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Business and Basi" sheetId="8" state="visible" r:id="rId8"/>
    <sheet xmlns:r="http://schemas.openxmlformats.org/officeDocument/2006/relationships" name="Acquisition" sheetId="9" state="visible" r:id="rId9"/>
    <sheet xmlns:r="http://schemas.openxmlformats.org/officeDocument/2006/relationships" name="Contract Assets and Liabilities" sheetId="10" state="visible" r:id="rId10"/>
    <sheet xmlns:r="http://schemas.openxmlformats.org/officeDocument/2006/relationships" name="Lease Obligation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Noncontrolling Interest" sheetId="19" state="visible" r:id="rId19"/>
    <sheet xmlns:r="http://schemas.openxmlformats.org/officeDocument/2006/relationships" name="Earnings Per Share" sheetId="20" state="visible" r:id="rId20"/>
    <sheet xmlns:r="http://schemas.openxmlformats.org/officeDocument/2006/relationships" name="Organization, Business and Ba_2" sheetId="21" state="visible" r:id="rId21"/>
    <sheet xmlns:r="http://schemas.openxmlformats.org/officeDocument/2006/relationships" name="Contract Assets and Liabiliti_2" sheetId="22" state="visible" r:id="rId22"/>
    <sheet xmlns:r="http://schemas.openxmlformats.org/officeDocument/2006/relationships" name="Lease Obligations (Tables)" sheetId="23" state="visible" r:id="rId23"/>
    <sheet xmlns:r="http://schemas.openxmlformats.org/officeDocument/2006/relationships" name="Debt (Tables)" sheetId="24" state="visible" r:id="rId24"/>
    <sheet xmlns:r="http://schemas.openxmlformats.org/officeDocument/2006/relationships" name="Revenue Recognition (Tables)"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Organization, Business and Ba_3" sheetId="28" state="visible" r:id="rId28"/>
    <sheet xmlns:r="http://schemas.openxmlformats.org/officeDocument/2006/relationships" name="Acquisition (Details)" sheetId="29" state="visible" r:id="rId29"/>
    <sheet xmlns:r="http://schemas.openxmlformats.org/officeDocument/2006/relationships" name="Contract Assets and Liabiliti_3" sheetId="30" state="visible" r:id="rId30"/>
    <sheet xmlns:r="http://schemas.openxmlformats.org/officeDocument/2006/relationships" name="Contract Assets and Liabiliti_4" sheetId="31" state="visible" r:id="rId31"/>
    <sheet xmlns:r="http://schemas.openxmlformats.org/officeDocument/2006/relationships" name="Contract Assets and Liabiliti_5" sheetId="32" state="visible" r:id="rId32"/>
    <sheet xmlns:r="http://schemas.openxmlformats.org/officeDocument/2006/relationships" name="Contract Assets and Liabiliti_6" sheetId="33" state="visible" r:id="rId33"/>
    <sheet xmlns:r="http://schemas.openxmlformats.org/officeDocument/2006/relationships" name="Contract Assets and Liabiliti_7" sheetId="34" state="visible" r:id="rId34"/>
    <sheet xmlns:r="http://schemas.openxmlformats.org/officeDocument/2006/relationships" name="Contract Assets and Liabiliti_8" sheetId="35" state="visible" r:id="rId35"/>
    <sheet xmlns:r="http://schemas.openxmlformats.org/officeDocument/2006/relationships" name="Lease Obligations - Additional " sheetId="36" state="visible" r:id="rId36"/>
    <sheet xmlns:r="http://schemas.openxmlformats.org/officeDocument/2006/relationships" name="Lease Obligations - Summary of " sheetId="37" state="visible" r:id="rId37"/>
    <sheet xmlns:r="http://schemas.openxmlformats.org/officeDocument/2006/relationships" name="Lease Obligations - Summary o_2" sheetId="38" state="visible" r:id="rId38"/>
    <sheet xmlns:r="http://schemas.openxmlformats.org/officeDocument/2006/relationships" name="Lease Obligations - Summary o_3" sheetId="39" state="visible" r:id="rId39"/>
    <sheet xmlns:r="http://schemas.openxmlformats.org/officeDocument/2006/relationships" name="Lease Obligations - Summary o_4" sheetId="40" state="visible" r:id="rId40"/>
    <sheet xmlns:r="http://schemas.openxmlformats.org/officeDocument/2006/relationships" name="Lease Obligations - Schedule of" sheetId="41" state="visible" r:id="rId41"/>
    <sheet xmlns:r="http://schemas.openxmlformats.org/officeDocument/2006/relationships" name="Debt - Summary of total debt (D" sheetId="42" state="visible" r:id="rId42"/>
    <sheet xmlns:r="http://schemas.openxmlformats.org/officeDocument/2006/relationships" name="Debt - Additional information (" sheetId="43" state="visible" r:id="rId43"/>
    <sheet xmlns:r="http://schemas.openxmlformats.org/officeDocument/2006/relationships" name="Debt - Schedule of remaining pr" sheetId="44" state="visible" r:id="rId44"/>
    <sheet xmlns:r="http://schemas.openxmlformats.org/officeDocument/2006/relationships" name="Revenue Recognition - Additiona"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Revenue Recognition - Summary o"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Stock-Based Compensation (Detai" sheetId="51" state="visible" r:id="rId51"/>
    <sheet xmlns:r="http://schemas.openxmlformats.org/officeDocument/2006/relationships" name="Segment Information - Additiona" sheetId="52" state="visible" r:id="rId52"/>
    <sheet xmlns:r="http://schemas.openxmlformats.org/officeDocument/2006/relationships" name="Segment Information - Summary o" sheetId="53" state="visible" r:id="rId53"/>
    <sheet xmlns:r="http://schemas.openxmlformats.org/officeDocument/2006/relationships" name="Noncontrolling Interest (Detail" sheetId="54" state="visible" r:id="rId54"/>
    <sheet xmlns:r="http://schemas.openxmlformats.org/officeDocument/2006/relationships" name="Earnings Per Share - Summary of" sheetId="55" state="visible" r:id="rId55"/>
    <sheet xmlns:r="http://schemas.openxmlformats.org/officeDocument/2006/relationships" name="Earnings Per Share - Summary _2"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08325</t>
        </is>
      </c>
    </row>
    <row r="9">
      <c r="A9" s="4" t="inlineStr">
        <is>
          <t>Entity Registrant Name</t>
        </is>
      </c>
      <c r="B9" s="4" t="inlineStr">
        <is>
          <t>MYR GROUP INC.</t>
        </is>
      </c>
    </row>
    <row r="10">
      <c r="A10" s="4" t="inlineStr">
        <is>
          <t>Entity Incorporation, State or Country Code</t>
        </is>
      </c>
      <c r="B10" s="4" t="inlineStr">
        <is>
          <t>DE</t>
        </is>
      </c>
    </row>
    <row r="11">
      <c r="A11" s="4" t="inlineStr">
        <is>
          <t>Entity Tax Identification Number</t>
        </is>
      </c>
      <c r="B11" s="4" t="inlineStr">
        <is>
          <t>36-3158643</t>
        </is>
      </c>
    </row>
    <row r="12">
      <c r="A12" s="4" t="inlineStr">
        <is>
          <t>Entity Address, Address Line One</t>
        </is>
      </c>
      <c r="B12" s="4" t="inlineStr">
        <is>
          <t>1701 Golf Road,</t>
        </is>
      </c>
    </row>
    <row r="13">
      <c r="A13" s="4" t="inlineStr">
        <is>
          <t>Entity Address, Address Line Two</t>
        </is>
      </c>
      <c r="B13" s="4" t="inlineStr">
        <is>
          <t>Suite 3-1012</t>
        </is>
      </c>
    </row>
    <row r="14">
      <c r="A14" s="4" t="inlineStr">
        <is>
          <t>Entity Address, City or Town</t>
        </is>
      </c>
      <c r="B14" s="4" t="inlineStr">
        <is>
          <t>Rolling Meadows,</t>
        </is>
      </c>
    </row>
    <row r="15">
      <c r="A15" s="4" t="inlineStr">
        <is>
          <t>Entity Address, State or Province</t>
        </is>
      </c>
      <c r="B15" s="4" t="inlineStr">
        <is>
          <t>IL</t>
        </is>
      </c>
    </row>
    <row r="16">
      <c r="A16" s="4" t="inlineStr">
        <is>
          <t>Entity Address, Postal Zip Code</t>
        </is>
      </c>
      <c r="B16" s="4" t="inlineStr">
        <is>
          <t>60008</t>
        </is>
      </c>
    </row>
    <row r="17">
      <c r="A17" s="4" t="inlineStr">
        <is>
          <t>City Area Code</t>
        </is>
      </c>
      <c r="B17" s="4" t="inlineStr">
        <is>
          <t>847</t>
        </is>
      </c>
    </row>
    <row r="18">
      <c r="A18" s="4" t="inlineStr">
        <is>
          <t>Local Phone Number</t>
        </is>
      </c>
      <c r="B18" s="4" t="inlineStr">
        <is>
          <t>290-1891</t>
        </is>
      </c>
    </row>
    <row r="19">
      <c r="A19" s="4" t="inlineStr">
        <is>
          <t>Title of 12(b) Security</t>
        </is>
      </c>
      <c r="B19" s="4" t="inlineStr">
        <is>
          <t>Common Stock, $0.01 par value</t>
        </is>
      </c>
    </row>
    <row r="20">
      <c r="A20" s="4" t="inlineStr">
        <is>
          <t>Trading Symbol</t>
        </is>
      </c>
      <c r="B20" s="4" t="inlineStr">
        <is>
          <t>MYR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6727116</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070092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9 Months Ended</t>
        </is>
      </c>
    </row>
    <row r="2">
      <c r="B2" s="2" t="inlineStr">
        <is>
          <t>Sep. 30, 2020</t>
        </is>
      </c>
    </row>
    <row r="3">
      <c r="A3" s="3" t="inlineStr">
        <is>
          <t>Contract with Customer, Contract Asset, Contract Liability, and Receivable [Abstract]</t>
        </is>
      </c>
    </row>
    <row r="4">
      <c r="A4" s="4" t="inlineStr">
        <is>
          <t>Contract Assets and Liabilities</t>
        </is>
      </c>
      <c r="B4" s="4" t="inlineStr">
        <is>
          <t xml:space="preserve">Contract Assets and Liabilities 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which frequently include retention provisions contained in each contract. The Company’s consolidated balance sheets present contract assets, which contain unbilled revenue and contract retainages associated with contract work that has been completed and billed but not paid by customers, pursuant to retainage provisions, that are generally due once the job is completed and approved. The allowance for doubtful accounts associated with contract assets was $0.5 million as of September 30, 2020 and $0.1 million as of December 31, 2019. Contract assets consisted of the following: (in thousands) September 30, December 31, Change ​ ​ ​ ​ Unbilled revenue, net $ 128,785 $ 126,087 $ 2,698 Contract retainages, net 92,806 91,022 1,784 Contract assets, net $ 221,591 $ 217,109 $ 4,482 The Company’s consolidated balance sheets present contract liabilities which contain deferred revenue and an accrual for contracts in a loss provision. Contract liabilities consisted of the following: (in thousands) September 30, December 31, Change ​ ​ ​ ​ Deferred revenue $ 123,301 $ 102,673 $ 20,628 Accrued loss provision 2,310 2,813 (503) Contract liabilities $ 125,611 $ 105,486 $ 20,125 The following table provides information about contract assets and contract liabilities from contracts with customers: (in thousands) September 30, December 31, Change ​ ​ ​ ​ Contract assets, net $ 221,591 $ 217,109 $ 4,482 Contract liabilities (125,611) (105,486) (20,125) Net contract assets (liabilities) $ 95,980 $ 111,623 $ (15,643) The difference between the opening and closing balances of the Company’s contract assets and contract liabilities primarily results from the timing of the Company’s billings in relation to its performance of work. The amounts of revenue recognized in the period that were included in the opening contract liability balances were $31.3 million and $57.7 million for the three and nine months ended September 30, 2020, respectively. The amounts of revenue recognized in the period that were included in the opening contract liability balances were $11.9 million and $39.4 million for the three and nine months ended September 30, 2019, respectively. This revenue consists primarily of work performed on previous billings to customers. The net asset position for contracts in process consisted of the following: (in thousands) September 30, December 31, ​ ​ ​ Costs and estimated earnings on uncompleted contracts $ 3,710,876 $ 3,532,886 Less: billings to date 3,705,392 3,509,472 $ 5,484 $ 23,414 The net asset position for contracts in process is included within the contract asset and contract liability in the accompanying consolidated balance sheets as follows: (in thousands) September 30, December 31, ​ Unbilled revenue $ 128,785 $ 126,087 Deferred revenue (123,301) (102,673) $ 5,484 $ 23,4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0</t>
        </is>
      </c>
    </row>
    <row r="3">
      <c r="A3" s="3" t="inlineStr">
        <is>
          <t>Leases [Abstract]</t>
        </is>
      </c>
    </row>
    <row r="4">
      <c r="A4" s="4" t="inlineStr">
        <is>
          <t>Lease Obligations</t>
        </is>
      </c>
      <c r="B4" s="4" t="inlineStr">
        <is>
          <t>Lease ObligationsFrom time-to-time,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The following is a summary of the lease-related assets and liabilities recorded: ​ September 30, December 31, (in thousands) Classification on the Consolidated Balance Sheet Assets Operating lease right-of-use assets Operating lease right-of-use assets $ 22,620 $ 22,958 Finance lease right-of-use assets Property and equipment, net of accumulated depreciation 664 1,478 Total right-of-use lease assets $ 23,284 $ 24,436 ​ Liabilities Current Operating lease obligations Current portion of operating lease obligations $ 6,468 $ 6,205 Finance lease obligations Current portion of finance lease obligations 607 1,135 Total current obligations 7,075 7,340 Non-current Operating lease obligations Operating lease obligations, net of current maturities 16,230 16,884 Finance lease obligations Finance lease obligations, net of current maturities — 338 Total non-current obligations 16,230 17,222 Total lease obligations $ 23,305 $ 24,562 The following is a summary of the lease terms and discount rates: ​ September 30, December 31, Weighted-average remaining lease term - finance leases 0.6 years 1.4 years Weighted-average remaining lease term - operating leases 3.5 years 3.9 years Weighted-average discount rate - finance leases 2.5 % 2.5 % Weighted-average discount rate - operating leases 3.9 % 3.8 % The following is a summary of certain information related to the lease costs for finance and operating leases: (in thousands) Three months ended Nine months ended ​ 2020 2019 2020 2019 Lease cost: ​ ​ Finance lease cost: ​ ​ Amortization of right-of-use assets $ 240 $ 273 $ 737 $ 820 Interest on lease liabilities 7 16 27 53 Operating lease cost 2,327 2,055 6,875 5,016 Short-term lease cost — — — 8 Variable lease costs 106 67 259 198 Total lease cost $ 2,680 $ 2,411 $ 7,898 $ 6,095 The following is a summary of other information and supplemental cash flow information related to finance and operating leases: ​ Nine months ended September 30, (in thousands) 2020 2019 Other information: Cash paid for amounts included in the measurement of lease liabilities Operating cash flows from operating leases $ 6,676 $ 5,064 Right-of-use asset obtained in exchange for new operating lease obligations $ 5,592 $ 11,374 The future undiscounted minimum lease payments, as reconciled to the discounted minimum lease obligation indicated on the Company’s consolidated balance sheets, under financial leases, less interest, and under operating leases, less imputed interest, as of September 30, 2020 were as follows: (in thousands) Finance Operating Lease Total ​ ​ ​ ​ Remainder of 2020 $ 289 $ 2,394 $ 2,683 2021 326 8,449 8,775 2022 — 6,988 6,988 2023 — 5,048 5,048 2024 — 2,491 2,491 2025 — 976 976 Thereafter — 795 795 Total minimum lease payments 615 27,141 27,756 Financing component (8) (4,443) (4,451) Net present value of minimum lease payments 607 22,698 23,305 Less: current portion of finance and operating lease obligations (607) (6,468) (7,075) Long-term finance and operating lease obligations $ — $ 16,230 $ 16,230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 Certain subsidiaries of the Company have operating leases for facilities from third party companies that are owned, in whole or part, by employees of the subsidiaries. The terms and rental rates of these leases are at market rental rates. As of September 30, 2020, the minimum lease payments required under these leases totaled $3.6 million, which are due over the next 3.8 years.</t>
        </is>
      </c>
    </row>
    <row r="5">
      <c r="A5" s="4" t="inlineStr">
        <is>
          <t>Lease Obligations</t>
        </is>
      </c>
      <c r="B5" s="4" t="inlineStr">
        <is>
          <t>Lease ObligationsFrom time-to-time, the Company enters into non-cancelable leases for some of our facility, vehicle and equipment needs. These leases allow the Company to conserve cash by paying a monthly lease rental fee for the use of facilities, vehicles and equipment rather than purchasing them. The Company’s leases have remaining terms ranging from one The following is a summary of the lease-related assets and liabilities recorded: ​ September 30, December 31, (in thousands) Classification on the Consolidated Balance Sheet Assets Operating lease right-of-use assets Operating lease right-of-use assets $ 22,620 $ 22,958 Finance lease right-of-use assets Property and equipment, net of accumulated depreciation 664 1,478 Total right-of-use lease assets $ 23,284 $ 24,436 ​ Liabilities Current Operating lease obligations Current portion of operating lease obligations $ 6,468 $ 6,205 Finance lease obligations Current portion of finance lease obligations 607 1,135 Total current obligations 7,075 7,340 Non-current Operating lease obligations Operating lease obligations, net of current maturities 16,230 16,884 Finance lease obligations Finance lease obligations, net of current maturities — 338 Total non-current obligations 16,230 17,222 Total lease obligations $ 23,305 $ 24,562 The following is a summary of the lease terms and discount rates: ​ September 30, December 31, Weighted-average remaining lease term - finance leases 0.6 years 1.4 years Weighted-average remaining lease term - operating leases 3.5 years 3.9 years Weighted-average discount rate - finance leases 2.5 % 2.5 % Weighted-average discount rate - operating leases 3.9 % 3.8 % The following is a summary of certain information related to the lease costs for finance and operating leases: (in thousands) Three months ended Nine months ended ​ 2020 2019 2020 2019 Lease cost: ​ ​ Finance lease cost: ​ ​ Amortization of right-of-use assets $ 240 $ 273 $ 737 $ 820 Interest on lease liabilities 7 16 27 53 Operating lease cost 2,327 2,055 6,875 5,016 Short-term lease cost — — — 8 Variable lease costs 106 67 259 198 Total lease cost $ 2,680 $ 2,411 $ 7,898 $ 6,095 The following is a summary of other information and supplemental cash flow information related to finance and operating leases: ​ Nine months ended September 30, (in thousands) 2020 2019 Other information: Cash paid for amounts included in the measurement of lease liabilities Operating cash flows from operating leases $ 6,676 $ 5,064 Right-of-use asset obtained in exchange for new operating lease obligations $ 5,592 $ 11,374 The future undiscounted minimum lease payments, as reconciled to the discounted minimum lease obligation indicated on the Company’s consolidated balance sheets, under financial leases, less interest, and under operating leases, less imputed interest, as of September 30, 2020 were as follows: (in thousands) Finance Operating Lease Total ​ ​ ​ ​ Remainder of 2020 $ 289 $ 2,394 $ 2,683 2021 326 8,449 8,775 2022 — 6,988 6,988 2023 — 5,048 5,048 2024 — 2,491 2,491 2025 — 976 976 Thereafter — 795 795 Total minimum lease payments 615 27,141 27,756 Financing component (8) (4,443) (4,451) Net present value of minimum lease payments 607 22,698 23,305 Less: current portion of finance and operating lease obligations (607) (6,468) (7,075) Long-term finance and operating lease obligations $ — $ 16,230 $ 16,230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 Certain subsidiaries of the Company have operating leases for facilities from third party companies that are owned, in whole or part, by employees of the subsidiaries. The terms and rental rates of these leases are at market rental rates. As of September 30, 2020, the minimum lease payments required under these leases totaled $3.6 million, which are due over the next 3.8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As of September 30, 2020 and December 31, 2019, the Company determined that the carrying value of cash and cash equivalents approximated fair value based on Level 1 inputs. As of September 30, 2020, the fair values of the Company’s long-term debt and finance lease obligations were based on Level 2 inputs. As of December 31, 2019, the fair values of the Company's long-term debt and finance lease obligations were based on Level 2 inputs. The Company’s long-term debt was based on variable and fixed interest rates at September 30, 2020 and December 31, 2019, for new issues with similar remaining maturities, and approximated carrying value. In addition, based on borrowing rates currently available to the Company for borrowings with similar terms, the carrying values of the Company’s finance lease obligations also approximated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The table below reflects the Company’s total debt, including borrowings under its credit agreement and master loan agreements for equipment notes:​ (dollar amounts in thousands) Inception Date Stated Interest Payment Term Outstanding Balance as of September 30, 2020 Outstanding Balance as of December 31, 2019 ​ ​ ​ ​ ​ ​ ​ Credit Agreement Revolving loans 9/13/2019 Variable Variable 5 $ 38,630 $ 103,820 ​ Equipment Notes Equipment Note 1 9/28/2018 4.16% Semi-annual 5 — 10,643 Equipment Note 2 9/28/2018 4.23% Semi-annual 7 — 11,200 Equipment Note 3 12/31/2018 3.97% Semi-annual 5 — 1,953 Equipment Note 4 12/31/2018 4.02% Semi-annual 7 — 2,108 Equipment Note 5 12/31/2018 4.01% Semi-annual 7 — 1,751 Equipment Note 6 6/25/2019 2.89% Semi-annual 7 13,596 14,286 Equipment Note 7 6/24/2019 3.09% Semi-annual 5 7,675 9,033 Equipment Note 8 12/27/2019 2.75% Semi-annual 5 6,008 6,496 Equipment Note 9 12/24/2019 3.01% Semi-annual 7 4,285 4,534 ​ 31,564 62,004 Total debt 70,194 165,824 Less: current portion of long-term debt (4,318) (8,737) Long-term debt $ 65,876 $ 157,087 Credit Agreement On September 13, 2019, the Company entered into a five-year amended and restated credit agreement (the “Credit Agreement”) with a syndicate of banks led by JPMorgan Chase Bank, N.A. and Bank of America, N.A, that provides for a $375 million facility (the “Facility”), not to exceed three times Consolidated EBITDA (as defined in the Credit Agreement) less Consolidated Total Indebtedness (as defined in the Credit Agreement), which can be used for revolving loans and up to $150 million may be used for letters of credit. The Facility also allows for revolving loans and letters of credit in Canadian dollars and other currencies, up to the U.S. dollar equivalent of $75 million. The Company has an expansion option to increase the commitments under the Facility or enter into incremental term loans, subject to certain conditions, by up to an additional $200 million upon receipt of additional commitments from new or existing lenders. Subject to certain exceptions, the Facility is secured by substantially all of the assets of the Company and its domestic subsidiaries, and by a pledge of substantially all of the capital stock of the Company’s domestic subsidiaries and 65% of the capital stock of the direct foreign subsidiaries of the Company. Additionally, subject to certain exceptions, the Company’s domestic subsidiaries also guarantee the repayment of all amounts due under the Credit Agreement. If an event of default occurs and is continuing, on the terms and subject to the conditions set forth in the Credit Agreement, amounts outstanding under the Facility may be accelerated and may become or be declared immediately due and payable. Borrowings under the Credit Agreement are used for refinancing existing indebtedness, working capital, capital expenditures, acquisitions, share repurchases, and other general corporate purposes. Amounts borrowed under the Credit Agreement bear interest, at the Company’s option, at a rate equal to either (1) the Alternate Base Rate (as defined in the Credit Agreement), plus an applicable margin ranging from 0.00% to 0.75%; or (2) Adjusted LIBO Rate (as defined in the Credit Agreement) plus an applicable margin ranging from 1.00% to 1.75%. The applicable margin is determined based on the Company’s consolidated leverage ratio (the “Leverage Ratio”) which is defined in the Credit Agreement as Consolidated Total Indebtedness (as defined in the Credit Agreement) divided by Consolidated EBITDA (as defined in the Credit Agreement). Letters of credit issued under the Facility are subject to a letter of credit fee of 1.00% to 1.75% for non-performance letters of credit or 0.50% to 0.875% for performance letters of credit, based on the Company’s consolidated Leverage Ratio. The Company is subject to a commitment fee of 0.15% to 0.25%, based on the Company’s consolidated Leverage Ratio, on any unused portion of the Facility. The Credit Agreement restricts certain types of payments when the Company’s consolidated Leverage Ratio exceeds 2.50 or the Company's consolidated Liquidity (as defined in the Credit Agreement) is less than $50 million. The weighted average interest rate on borrowings outstanding on the Facility for the nine months ended September 30, 2020 was 2.36% per annum. Under the Credit Agreement, the Company is subject to certain financial covenants and must maintain a maximum consolidated Leverage Ratio of 3.0 and a minimum interest coverage ratio of 3.0, which is defined in the Credit Agreement as Consolidated EBITDA (as defined in the Credit Agreement) divided by interest expense (as defined in the Credit Agreement). The Credit Agreement also contains covenants including limitations on asset sales, investments, indebtedness and liens. The Company was in compliance with all of its financial covenants under the Credit Agreement as of September 30, 2020. As of September 30, 2020, the Company had letters of credit outstanding under the Facility of approximately $11.3 million, including $10.7 million related to the Company's payment obligation under its insurance programs and approximately $0.6 million related to contract performance obligations. As of December 31, 2019, the Company had letters of credit outstanding under the Facility of approximately $10.6 million, including $10.0 million related to the Company's payment obligation under its insurance programs and approximately $0.6 million related to contract performance obligations. The Company had remaining deferred debt issuance costs totaling $1.2 million as of September 30, 2020, related to the line of credit. As permitted under ASU No. 2015-15, debt issuance costs have been deferred and are presented as an asset within other assets, which is amortized as interest expense over the term of the line of credit. Equipment Notes The Company has entered into Master Equipment Loan and Security Agreements (the “Master Loan Agreements”) with multiple banks. The Master Loan Agreements may be used for the financing of equipment between the Company and the lending banks pursuant to one or more equipment notes ("Equipment Note"). Each Equipment Note executed under the Master Loan Agreements constitutes a separate, distinct and independent financing of equipment and a contractual obligation of the Company, which may contain prepayment clauses. As of September 30, 2020, the Company had four Equipment Notes outstanding under the Master Loan Agreements that are collateralized by equipment and vehicles owned by the Company. The following table sets forth our remaining principal payments for the Company’s outstanding Equipment Notes as of September 30, 2020: (in thousands) Future ​ ​ Remainder of 2020 $ 2,143 2021 4,381 2022 4,511 2023 4,645 2024 7,103 2025 2,189 Thereafter 6,592 Total future principal payments $ 31,564 Less: current portion of equipment notes (4,318) Long-term principal obligations $ 27,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Disaggregation of Revenue A majority of the Company’s revenues are earned through contracts with customers that normally provide for payment upon completion of specified work or units of work as identified in the contract. Although there is considerable variation in the terms of these contracts, they are primarily structured as fixed-price contracts, under which the Company agrees to do the entire project for a fixed amount, or unit-price contracts, under which the Company agrees to do the work at a fixed price per unit of work as specified in the contract. The Company also enters into time-and-equipment and time-and-materials contracts under which the Company is paid for labor and equipment at negotiated hourly billing rates and for other expenses, including materials, as incurred at rates agreed to in the contract. Finally, the Company sometimes enters into cost-plus contracts, where the Company is paid for costs plus a negotiated margin. On occasion, time-and-equipment, time-and-materials and cost-plus contracts include a guaranteed not-to-exceed maximum price. Historically, fixed-price and unit-price contracts have had the highest potential margins; however, they have had a greater risk in terms of profitability because cost overruns may not be recoverable. Time-and-equipment, time-and-materials and cost-plus contracts have historically had less margin upside, but generally have had a lower risk of cost overruns. The Company also provides services under master service agreements (“MSAs”) and other variable-term service agreements. MSAs normally cover maintenance, upgrade and extension services, as well as new construction. Work performed under MSAs is typically billed on a unit-price, time-and-materials or time-and-equipment basis. MSAs are typically one The components of the Company’s revenue by contract type for the three and nine months ended September 30, 2020 and 2019 were as follows: ​ Three months ended September 30, 2020 ​ T&amp;D C&amp;I Total (dollars in thousands) Amount Percent Amount Percent Amount Percent Fixed price $ 126,387 42.2 % $ 248,596 80.7 % $ 374,983 61.7 % Unit price 88,579 29.6 22,589 7.3 111,168 18.3 T&amp;E 79,714 26.6 24,322 7.9 104,036 17.1 Other 5,059 1.6 12,655 4.1 17,714 2.9 ​ $ 299,739 100.0 % $ 308,162 100.0 % $ 607,901 100.0 % ​ Three months ended September 30, 2019 ​ T&amp;D C&amp;I Total (dollars in thousands) Amount Percent Amount Percent Amount Percent Fixed price $ 157,357 53.4 % $ 220,872 76.6 % $ 378,229 64.9 % Unit price 49,392 16.7 19,518 6.8 68,910 11.8 T&amp;E 84,299 28.6 32,868 11.4 117,167 20.1 Other 3,892 1.3 15,016 5.2 18,908 3.2 ​ $ 294,940 100.0 % $ 288,274 100.0 % $ 583,214 100.0 % The components of the Company’s revenue by contract type for the nine months ended September 30, 2020 and 2019 were as follows: ​ Nine months ended September 30, 2020 ​ T&amp;D C&amp;I Total (dollars in thousands) Amount Percent Amount Percent Amount Percent Fixed price $ 373,739 44.7 % $ 654,797 81.5 % $ 1,028,536 62.7 % Unit price 236,518 28.3 59,712 7.4 296,230 18.1 T&amp;E 209,397 25.1 61,876 7.7 271,273 16.6 Other 16,114 1.9 27,269 3.4 43,383 2.6 ​ $ 835,768 100.0 % $ 803,654 100.0 % $ 1,639,422 100.0 % ​ Nine months ended September 30, 2019 ​ T&amp;D C&amp;I Total (dollars in thousands) Amount Percent Amount Percent Amount Percent Fixed price $ 410,253 49.8 % $ 469,700 69.4 % $ 879,953 58.7 % Unit price 152,748 18.6 42,361 6.3 195,109 13.0 T&amp;E 237,448 28.8 82,592 12.2 320,040 21.3 Other 22,949 2.8 82,033 12.1 104,982 7.0 ​ $ 823,398 100.0 % $ 676,686 100.0 % $ 1,500,084 100.0 % The components of the Company’s revenue by market type for the three months ended September 30, 2020 and 2019 were as follows: ​ Three months ended September 30, 2020 Three months ended September 30, 2019 (dollars in thousands) Amount Percent Segment Amount Percent Segment Transmission $ 185,007 30.4 % T&amp;D $ 196,083 33.6 % T&amp;D Distribution 114,732 18.9 T&amp;D 98,857 17.0 T&amp;D Electrical construction 308,162 50.7 C&amp;I 288,274 49.4 C&amp;I Total revenue $ 607,901 100.0 % $ 583,214 100.0 % The components of the Company’s revenue by market type for the nine months ended September 30, 2020 and 2019 were as follows: ​ Nine months ended September 30, 2020 Nine months ended September 30, 2019 (dollars in thousands) Amount Percent Segment Amount Percent Segment Transmission $ 537,762 32.8 % T&amp;D $ 553,314 36.9 % T&amp;D Distribution 298,006 18.2 T&amp;D 270,084 18.0 T&amp;D Electrical construction 803,654 49.0 C&amp;I 676,686 45.1 C&amp;I Total revenue $ 1,639,422 100.0 % $ 1,500,084 100.0 % Remaining Performance Obligations As of September 30, 2020, the Company had $1.60 billion of remaining performance obligations. The Company’s remaining performance obligations include projects that have a written award, a letter of intent, a notice to proceed or an agreed upon work order to perform work on mutually accepted terms and conditions. The following table summarizes the amount of remaining performance obligations as of September 30, 2020 that the Company expects to be realized and the amount of the remaining performance obligations that the Company reasonably estimates will not be recognized within the next twelve months. ​ Remaining Performance Obligations at September 30, 2020 ​ (in thousands) Total Amount estimated to not be Total at December 31, 2019 ​ ​ ​ ​ T&amp;D $ 639,171 $ 207,175 $ 381,850 C&amp;I 965,589 185,027 1,027,193 Total $ 1,604,760 $ 392,202 $ 1,409,043 The Company expects a vast majority of the remaining performance obligations to be recognized within twenty-four months, although the timing of the Company’s performance is not always under its control. Additionally, the difference between the remaining performance obligations and backlog is due to the exclusion of a portion of the Company’s MSAs under certain contract types from the Company’s remaining performance obligations as these contracts can be canceled for convenience at any time by the Company or the customer without considerable cost incurred by the customer. Additional information related to backlog is provided in Item 2. “Management’s Discussion and Analysis of Financial Condition an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U.S. federal statutory tax rate was 21% for each of the three and nine months ended September 30, 2020 and 2019. The Company’s effective tax rate for the three and nine months ended September 30, 2020 was 27.4% and 27.7%, respectively, of pretax income compared to the effective tax rate for the three and nine months ended September 30, 2019 of 26.4% and 27.2%, respectively. The difference between the U.S. federal statutory tax rate and the Company’s effective tax rate for the three and nine months ended September 30, 2020 was primarily due to state income taxes and foreign earnings and the associated impact of the global intangible low tax income (“GILTI”) and other permanent difference items. The difference between the U.S. federal statutory tax rate and the Company’s effective tax rate for the three and nine months ended September 30, 2019, was primarily due to state income taxes offset by the impact of the Company’s noncontrolling interest. The Company had unrecognized tax benefits of approximately $0.4 million and $0.2 million as of September 30, 2020 and December 31, 2019, which were included in other liabilities in the accompanying consolidated balance sheets. The Company’s policy is to recognize interest and penalties related to income tax liabilities as a component of income tax expense in the consolidated statements of operations. The amount of interest and penalties charged to income tax expense related to unrecognized tax benefits was not significant for the three and nine months ended September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urchase Commitments As of September 30, 2020, the Company had approximately $3.0 million in outstanding purchase orders for certain construction equipment, with cash payments scheduled to occur over the next three months. Insurance and Claims Accruals The Company carries insurance policies, which are subject to certain deductibles, for workers’ compensation, general liability, automobile liability and other insurance coverage. The deductible per occurrence for each line of coverage is up to $1.0 million, except for wildfire coverage, which has a deductible of $2.0 million. The Company’s health benefit plans are subject to stop-loss limits of up to $0.2 million for qualified individuals. Losses up to the deductible and stop-loss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nd long-term assets in the consolidated balance sheets. Performance and Payment Bonds and Parent Guarantees In certain circumstances, the Company is required to provide performance and payment bonds in connection with its future performance on certain contractual commitments. The Company has indemnified its sureties for any expenses paid out under these bonds. As of September 30, 2020, an aggregate of approximately $1.36 billion in original face amount of bonds issued by the Company’s sureties were outstanding. The Company estimated the remaining cost to complete these bonded projects was approximately $660.2 million as of September 30, 2020. From time to time, the Company guarantees the obligations of wholly owned subsidiaries, including obligations under certain contracts with customers, certain lease agreements, and, in some states, obligations in connection with obtaining contractors’ licenses. Additionally, from time to time the Company is required to post letters of credit to guarantee the obligations of wholly owned subsidiaries, which reduces the borrowing availability under the Facility. Indemnities From time to time, pursuant to its service arrangements, the Company indemnifies its customers for claims related to the services it provides under those service arrangements. These indemnification obligations may subject the Company to indemnity claims and liabilities and related litigation. The Company is not aware of any material unrecorded liabilities for asserted claims in connection with these indemnification obligations. Collective Bargaining Agreements Many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liabilities for additional contributions related to these plans. Although the Company has been informed that the underfunding of some of the multi-employer pension plans to which its subsidiaries contribute have been classified as “critical” status, the Company is not currently aware of any potential liabilities related to this issue.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property damages, punitive damages, civil penalties or other losses, or injunctive or declaratory relief. The Company is routinely subject to other civil claims, litigation and arbitration, and regulatory investigations arising in the ordinary course of our business, as well as in respect of our divested businesses. These claims, lawsuits and other proceedings include claims related to the Company’s current services and operations, as well as our historic operations.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The Company maintains two equity compensation plans under which stock-based compensation has been granted: the 2017 Long-Term Incentive Plan (which was amended and restated as of April 23, 2020) (the “LTIP”) and the 2007 Long-Term Incentive Plan (the “2007 Plan”). Upon the adoption of the original LTIP in 2017, awards were no longer granted under the 2007 Plan. The LTIP provides for grants of (a) incentive stock options qualified as such under U.S. federal income tax laws, (b) stock options that do not qualify as incentive stock options, (c) stock appreciation rights, (d) restricted stock awards, (e) restricted stock units, (f) performance share awards, (g) phantom stock units, (h) stock bonuses, (i) dividend equivalents, and (j) any combination of such grants. Ordinarily the number of restricted stock awards and ROIC-based performance share awards are determined by dividing the amount of the equity compensation award allocated to each award type, by the closing price of the Company’s common stock on the date of the grant. However, as a result of the negative impact of the COVID-19 pandemic on the Company’s stock price during late March and early April of 2020, the Company’s compensation committee elected to utilize the Company's average closing stock price during the last 30 trading days of 2019 to determine the number of restricted stock and ROIC-based performance shares granted in 2020. The use of this 30-trading day average resulted in the utilization of an average stock price of $33.57, instead of the grant date closing stock price of $26.75. The Company has outstanding grants of time-vested stock awards in the form of restricted stock awards and restricted stock units. During the nine months ended September 30, 2020, the Company granted 104,857 shares of time-vested stock awards under the LTIP to employees and to our non-employee directors at a weighted average grant date fair value of $26.75. These time-vested stock awards granted to non-employee directors vest over one year, time-vested stock awards granted to employees vest ratably on April 27, 2021, March 23, 2022 and March 23, 2023. During the nine months ended September 30, 2020, 77,397 shares of time-vested stock awards vested at a weighted average grant date fair value of $34.31. During the nine months ended September 30, 2020, the Company granted 79,788 performance share awards under the LTIP at target, which cliff vest on December 31, 2022, at a weighted average grant date fair value of $34.10. The number of shares ultimately earned under a performance award may vary from zero to 200% of the target shares granted, based upon the Company’s performance compared to certain metrics. The metrics used were determined at the time of the grant by the Compensation Committee of the Board of Directors and were either based on internal measures, such as the Company’s financial performance compared to targets, or on a market-based metric, such as the Company’s stock performance compared to a peer group. Performance awards granted cliff vest upon attainment of the stated performance targets and minimum service requirements and are paid in shares of the Company’s common stock. During the nine months ended September 30, 2020, plan participants exercised options to purchase 14,980 shares of the Company’s common stock with a weighted average exercise price of $20.42. The Company recognizes stock-based compensation expense related to restricted stock awards and restricted stock units based on the grant date fair value, which was the closing price of the Company’s stock on the date of grant. The fair value is expensed over the service period, which is generally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MYR Group is a holding company of specialty contractors serving electrical utility infrastructure and commercial construction markets in the United States and western Canada.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 safety costs, professional fees, IT expenses and management fees. The accounting policies of the segments are the same as those described in the Note 1– Organization, Business and Significant Accounting Policies to the 2019 Annual Report. Transmission and Distribution: The T&amp;D segment provides a broad range of services on electric transmission and distribution networks and substation facilities which include design, engineering, procurement, construction, upgrade, maintenance and repair services with a particular focus on construction, maintenance and repair. T&amp;D services include the construction and maintenance of high voltage transmission lines, substations and lower voltage underground and overhead distribution systems. The T&amp;D segment also provides emergency restoration services in response to hurricane, ice or other storm-related damage. T&amp;D customers include investor-owned utilities, cooperatives, private developers, government-funded utilities, independent power producers, independent transmission companies, industrial facility owners and other contractors. Commercial and Industrial: The C&amp;I segment provides services such as the design, installation, maintenance and repair of commercial and industrial wiring, installation of traffic networks and the installation of bridge, roadway and tunnel lighting. Typical C&amp;I contracts cover electrical contracting services for airports, hospitals, data centers, hotels, stadiums, convention centers, renewable energy projects, manufacturing plants, processing facilities, waste-water treatment facilities, mining facilities and transportation control and management systems. The C&amp;I segment generally provides electric construction and maintenance services as a subcontractor to general contractors in the C&amp;I industry, but also contracts directly with facility owners. The C&amp;I segment has a diverse customer base with many long-standing relationships. The information in the following table is derived from the segment’s internal financial reports used for corporate management purposes: ​ Three months ended Nine months ended (in thousands) 2020 2019 2020 2019 ​ ​ ​ ​ ​ Contract revenues: T&amp;D $ 299,739 $ 294,940 $ 835,768 $ 823,398 C&amp;I 308,162 288,274 803,654 676,686 ​ $ 607,901 $ 583,214 $ 1,639,422 $ 1,500,084 Income from operations: T&amp;D $ 32,387 $ 17,726 $ 74,189 $ 48,706 C&amp;I 11,732 10,795 30,002 20,365 General Corporate (19,190) (11,259) (43,512) (32,773) ​ $ 24,929 $ 17,262 $ 60,679 $ 36,298 ​ For the three and nine months ended September 30, 2020, contract revenues attributable to the Company’s Canadian operations were $19.6 million and $58.6 million, respectively, predominantly in the C&amp;I segment. For the three and nine months ended September 30, 2019, contract revenues attributable to the Company’s Canadian operations were $22.3 million and $55.8 million, respectively, predominantly in the C&amp;I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0</t>
        </is>
      </c>
    </row>
    <row r="3">
      <c r="A3" s="3" t="inlineStr">
        <is>
          <t>Noncontrolling Interest [Abstract]</t>
        </is>
      </c>
    </row>
    <row r="4">
      <c r="A4" s="4" t="inlineStr">
        <is>
          <t>Noncontrolling Interest</t>
        </is>
      </c>
      <c r="B4" s="4" t="inlineStr">
        <is>
          <t>Noncontrolling Interest On July 2, 2018, through the acquisition of certain assets of the Huen Electric, Inc., Huen Electric New Jersey Inc., and Huen New York, Inc. (collectively, the “Huen Companies”), the Company became the majority controlling interest in a joint venture. As a result, the Company has consolidated the carrying value of the joint ventures’ assets and liabilities and results of operations in the Company’s consolidated financial statements. The equity owned by the other joint venture partners has been recorded as noncontrolling interest in the Company’s consolidated balance sheets, consolidated statements of stockholders’ equity, and their portions, if material, of net income (loss) and other comprehensive income shown as net income or other comprehensive income attributable to noncontrolling interest in the Company’s consolidated statements of operations and other comprehensive income. Additionally, the joint venture associated with the Company’s noncontrolling interest is a partnership, and consequently, the tax effect of only the Company’s share of the joint venture income is recognized by the Company. The acquired joint venture made no distributions to its partners, and the Company made no capital contributions to the joint venture, during the three and nine months ended September 30, 2020. Additionally, there have been no changes in ownership during the three and nine months ended September 30, 2020. The project associated with this joint venture was substantially completed in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8946</v>
      </c>
      <c r="C3" s="6" t="n">
        <v>12397</v>
      </c>
    </row>
    <row r="4">
      <c r="A4" s="4" t="inlineStr">
        <is>
          <t>Accounts receivable, net of allowances of $1,761 and $3,364, respectively</t>
        </is>
      </c>
      <c r="B4" s="5" t="n">
        <v>400998</v>
      </c>
      <c r="C4" s="5" t="n">
        <v>388479</v>
      </c>
    </row>
    <row r="5">
      <c r="A5" s="4" t="inlineStr">
        <is>
          <t>Contract assets, net of allowances of $502 and $147, respectively</t>
        </is>
      </c>
      <c r="B5" s="5" t="n">
        <v>221591</v>
      </c>
      <c r="C5" s="5" t="n">
        <v>217109</v>
      </c>
    </row>
    <row r="6">
      <c r="A6" s="4" t="inlineStr">
        <is>
          <t>Current portion of receivable for insurance claims in excess of deductibles</t>
        </is>
      </c>
      <c r="B6" s="5" t="n">
        <v>9851</v>
      </c>
      <c r="C6" s="5" t="n">
        <v>6415</v>
      </c>
    </row>
    <row r="7">
      <c r="A7" s="4" t="inlineStr">
        <is>
          <t>Refundable income taxes</t>
        </is>
      </c>
      <c r="B7" s="5" t="n">
        <v>0</v>
      </c>
      <c r="C7" s="5" t="n">
        <v>1973</v>
      </c>
    </row>
    <row r="8">
      <c r="A8" s="4" t="inlineStr">
        <is>
          <t>Other current assets</t>
        </is>
      </c>
      <c r="B8" s="5" t="n">
        <v>7376</v>
      </c>
      <c r="C8" s="5" t="n">
        <v>12811</v>
      </c>
    </row>
    <row r="9">
      <c r="A9" s="4" t="inlineStr">
        <is>
          <t>Total current assets</t>
        </is>
      </c>
      <c r="B9" s="5" t="n">
        <v>658762</v>
      </c>
      <c r="C9" s="5" t="n">
        <v>639184</v>
      </c>
    </row>
    <row r="10">
      <c r="A10" s="4" t="inlineStr">
        <is>
          <t>Property and equipment, net of accumulated depreciation of $290,088 and $272,865, respectively</t>
        </is>
      </c>
      <c r="B10" s="5" t="n">
        <v>185914</v>
      </c>
      <c r="C10" s="5" t="n">
        <v>185344</v>
      </c>
    </row>
    <row r="11">
      <c r="A11" s="4" t="inlineStr">
        <is>
          <t>Operating lease right-of-use assets</t>
        </is>
      </c>
      <c r="B11" s="5" t="n">
        <v>22620</v>
      </c>
      <c r="C11" s="5" t="n">
        <v>22958</v>
      </c>
    </row>
    <row r="12">
      <c r="A12" s="4" t="inlineStr">
        <is>
          <t>Goodwill</t>
        </is>
      </c>
      <c r="B12" s="5" t="n">
        <v>66055</v>
      </c>
      <c r="C12" s="5" t="n">
        <v>66060</v>
      </c>
    </row>
    <row r="13">
      <c r="A13" s="4" t="inlineStr">
        <is>
          <t>Intangible assets, net of accumulated amortization of $13,889 and $10,880, respectively</t>
        </is>
      </c>
      <c r="B13" s="5" t="n">
        <v>51918</v>
      </c>
      <c r="C13" s="5" t="n">
        <v>54940</v>
      </c>
    </row>
    <row r="14">
      <c r="A14" s="4" t="inlineStr">
        <is>
          <t>Receivable for insurance claims in excess of deductibles</t>
        </is>
      </c>
      <c r="B14" s="5" t="n">
        <v>24437</v>
      </c>
      <c r="C14" s="5" t="n">
        <v>30976</v>
      </c>
    </row>
    <row r="15">
      <c r="A15" s="4" t="inlineStr">
        <is>
          <t>Investment in joint ventures</t>
        </is>
      </c>
      <c r="B15" s="5" t="n">
        <v>4972</v>
      </c>
      <c r="C15" s="5" t="n">
        <v>4722</v>
      </c>
    </row>
    <row r="16">
      <c r="A16" s="4" t="inlineStr">
        <is>
          <t>Other assets</t>
        </is>
      </c>
      <c r="B16" s="5" t="n">
        <v>4233</v>
      </c>
      <c r="C16" s="5" t="n">
        <v>3687</v>
      </c>
    </row>
    <row r="17">
      <c r="A17" s="4" t="inlineStr">
        <is>
          <t>Total assets</t>
        </is>
      </c>
      <c r="B17" s="5" t="n">
        <v>1018911</v>
      </c>
      <c r="C17" s="5" t="n">
        <v>1007871</v>
      </c>
    </row>
    <row r="18">
      <c r="A18" s="3" t="inlineStr">
        <is>
          <t>Current liabilities:</t>
        </is>
      </c>
    </row>
    <row r="19">
      <c r="A19" s="4" t="inlineStr">
        <is>
          <t>Current portion of long-term debt</t>
        </is>
      </c>
      <c r="B19" s="5" t="n">
        <v>4318</v>
      </c>
      <c r="C19" s="5" t="n">
        <v>8737</v>
      </c>
    </row>
    <row r="20">
      <c r="A20" s="4" t="inlineStr">
        <is>
          <t>Current portion of operating lease obligations</t>
        </is>
      </c>
      <c r="B20" s="5" t="n">
        <v>6468</v>
      </c>
      <c r="C20" s="5" t="n">
        <v>6205</v>
      </c>
    </row>
    <row r="21">
      <c r="A21" s="4" t="inlineStr">
        <is>
          <t>Current portion of finance lease obligations</t>
        </is>
      </c>
      <c r="B21" s="5" t="n">
        <v>607</v>
      </c>
      <c r="C21" s="5" t="n">
        <v>1135</v>
      </c>
    </row>
    <row r="22">
      <c r="A22" s="4" t="inlineStr">
        <is>
          <t>Accounts payable</t>
        </is>
      </c>
      <c r="B22" s="5" t="n">
        <v>205601</v>
      </c>
      <c r="C22" s="5" t="n">
        <v>192107</v>
      </c>
    </row>
    <row r="23">
      <c r="A23" s="4" t="inlineStr">
        <is>
          <t>Contract liabilities</t>
        </is>
      </c>
      <c r="B23" s="5" t="n">
        <v>125611</v>
      </c>
      <c r="C23" s="5" t="n">
        <v>105486</v>
      </c>
    </row>
    <row r="24">
      <c r="A24" s="4" t="inlineStr">
        <is>
          <t>Current portion of accrued self-insurance</t>
        </is>
      </c>
      <c r="B24" s="5" t="n">
        <v>21659</v>
      </c>
      <c r="C24" s="5" t="n">
        <v>18780</v>
      </c>
    </row>
    <row r="25">
      <c r="A25" s="4" t="inlineStr">
        <is>
          <t>Other current liabilities</t>
        </is>
      </c>
      <c r="B25" s="5" t="n">
        <v>95290</v>
      </c>
      <c r="C25" s="5" t="n">
        <v>64364</v>
      </c>
    </row>
    <row r="26">
      <c r="A26" s="4" t="inlineStr">
        <is>
          <t>Total current liabilities</t>
        </is>
      </c>
      <c r="B26" s="5" t="n">
        <v>459554</v>
      </c>
      <c r="C26" s="5" t="n">
        <v>396814</v>
      </c>
    </row>
    <row r="27">
      <c r="A27" s="4" t="inlineStr">
        <is>
          <t>Deferred income tax liabilities</t>
        </is>
      </c>
      <c r="B27" s="5" t="n">
        <v>21684</v>
      </c>
      <c r="C27" s="5" t="n">
        <v>20945</v>
      </c>
    </row>
    <row r="28">
      <c r="A28" s="4" t="inlineStr">
        <is>
          <t>Long-term debt</t>
        </is>
      </c>
      <c r="B28" s="5" t="n">
        <v>65876</v>
      </c>
      <c r="C28" s="5" t="n">
        <v>157087</v>
      </c>
    </row>
    <row r="29">
      <c r="A29" s="4" t="inlineStr">
        <is>
          <t>Accrued self-insurance</t>
        </is>
      </c>
      <c r="B29" s="5" t="n">
        <v>42884</v>
      </c>
      <c r="C29" s="5" t="n">
        <v>48024</v>
      </c>
    </row>
    <row r="30">
      <c r="A30" s="4" t="inlineStr">
        <is>
          <t>Operating lease obligations, net of current maturities</t>
        </is>
      </c>
      <c r="B30" s="5" t="n">
        <v>16230</v>
      </c>
      <c r="C30" s="5" t="n">
        <v>16884</v>
      </c>
    </row>
    <row r="31">
      <c r="A31" s="4" t="inlineStr">
        <is>
          <t>Finance lease obligations, net of current maturities</t>
        </is>
      </c>
      <c r="B31" s="5" t="n">
        <v>0</v>
      </c>
      <c r="C31" s="5" t="n">
        <v>338</v>
      </c>
    </row>
    <row r="32">
      <c r="A32" s="4" t="inlineStr">
        <is>
          <t>Other liabilities</t>
        </is>
      </c>
      <c r="B32" s="5" t="n">
        <v>4079</v>
      </c>
      <c r="C32" s="5" t="n">
        <v>3304</v>
      </c>
    </row>
    <row r="33">
      <c r="A33" s="4" t="inlineStr">
        <is>
          <t>Total liabilities</t>
        </is>
      </c>
      <c r="B33" s="5" t="n">
        <v>610307</v>
      </c>
      <c r="C33" s="5" t="n">
        <v>643396</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0.01 par value per share; 4,000,000 authorized shares; none issued and outstanding at September 30, 2020 and December 31, 2019</t>
        </is>
      </c>
      <c r="B36" s="5" t="n">
        <v>0</v>
      </c>
      <c r="C36" s="5" t="n">
        <v>0</v>
      </c>
    </row>
    <row r="37">
      <c r="A37" s="4" t="inlineStr">
        <is>
          <t>Common stock—$0.01 par value per share; 100,000,000 authorized shares;16,719,330 and 16,648,616 shares issued and outstanding at September 30, 2020 and December 31, 2019, respectively</t>
        </is>
      </c>
      <c r="B37" s="5" t="n">
        <v>167</v>
      </c>
      <c r="C37" s="5" t="n">
        <v>166</v>
      </c>
    </row>
    <row r="38">
      <c r="A38" s="4" t="inlineStr">
        <is>
          <t>Additional paid-in capital</t>
        </is>
      </c>
      <c r="B38" s="5" t="n">
        <v>156461</v>
      </c>
      <c r="C38" s="5" t="n">
        <v>152532</v>
      </c>
    </row>
    <row r="39">
      <c r="A39" s="4" t="inlineStr">
        <is>
          <t>Accumulated other comprehensive loss</t>
        </is>
      </c>
      <c r="B39" s="5" t="n">
        <v>-403</v>
      </c>
      <c r="C39" s="5" t="n">
        <v>-446</v>
      </c>
    </row>
    <row r="40">
      <c r="A40" s="4" t="inlineStr">
        <is>
          <t>Retained earnings</t>
        </is>
      </c>
      <c r="B40" s="5" t="n">
        <v>252375</v>
      </c>
      <c r="C40" s="5" t="n">
        <v>212219</v>
      </c>
    </row>
    <row r="41">
      <c r="A41" s="4" t="inlineStr">
        <is>
          <t>Total stockholders’ equity attributable to MYR Group Inc.</t>
        </is>
      </c>
      <c r="B41" s="5" t="n">
        <v>408600</v>
      </c>
      <c r="C41" s="5" t="n">
        <v>364471</v>
      </c>
    </row>
    <row r="42">
      <c r="A42" s="4" t="inlineStr">
        <is>
          <t>Noncontrolling interest</t>
        </is>
      </c>
      <c r="B42" s="5" t="n">
        <v>4</v>
      </c>
      <c r="C42" s="5" t="n">
        <v>4</v>
      </c>
    </row>
    <row r="43">
      <c r="A43" s="4" t="inlineStr">
        <is>
          <t>Total stockholders’ equity</t>
        </is>
      </c>
      <c r="B43" s="5" t="n">
        <v>408604</v>
      </c>
      <c r="C43" s="5" t="n">
        <v>364475</v>
      </c>
    </row>
    <row r="44">
      <c r="A44" s="4" t="inlineStr">
        <is>
          <t>Total liabilities and stockholders’ equity</t>
        </is>
      </c>
      <c r="B44" s="6" t="n">
        <v>1018911</v>
      </c>
      <c r="C44" s="6" t="n">
        <v>1007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Company computes earnings per share attributable to MYR Group Inc. using the treasury stock method. Under the treasury stock method, basic earnings per share attributable to MYR Group Inc. are computed by dividing net income available to stockholders by the weighted average number of common shares outstanding during the period, and diluted earnings per share are computed by dividing net income available to stockholders by the weighted average number of common shares outstanding during the period plus all potentially dilutive common stock equivalents, except in cases where the effect of the common stock equivalent would be anti-dilutive. Net income attributable to MYR Group Inc. and the weighted average number of common shares used to compute basic and diluted earnings per share were as follows:​ ​ Three months ended Nine months ended (in thousands, except per share data) 2020 2019 2020 2019 Numerator: Net income attributable to MYR Group Inc. $ 17,292 $ 10,355 $ 40,609 $ 24,915 Denominator: Weighted average common shares outstanding 16,698 16,614 16,670 16,576 Weighted average dilutive securities 184 100 128 116 Weighted average common shares outstanding, diluted 16,882 16,714 16,798 16,692 Income per common share attributable to MYR Group Inc.: Basic $ 1.04 $ 0.62 $ 2.44 $ 1.50 Diluted $ 1.02 $ 0.62 $ 2.42 $ 1.49 ​ For the three and nine months ended September 30, 2020 and 2019,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unvested time-vested stock awards were included in the computation of weighted average dilutive securities. The following table summarizes the shares of common stock underlying the Company’s unvested performance awards that were excluded from the calculation of dilutive securities:​ ​ Three months ended Nine months ended (in thousands) 2020 2019 2020 2019 ​ ​ ​ ​ ​ Performance awards 34 30 34 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Interim Consolidated Financial Information</t>
        </is>
      </c>
      <c r="B4" s="4" t="inlineStr">
        <is>
          <t>Interim Consolidated Financial Information The accompanying unaudited consolidated financial statements of the Company were prepared in accordance with accounting principles generally accepted in the United States of America (“U.S. GAAP”) for interim financial reporting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stockholders’ equity and cash flows with respect to the interim consolidated financial statements, have been included. Certain reclassifications were made to prior year amounts to conform to the current year presentation. The consolidated balance sheet as of December 31, 2019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9, included in the Company’s Annual Report on Form 10-K, which was filed with the SEC on March 4, 2020 (the "2019 Annual Report").</t>
        </is>
      </c>
    </row>
    <row r="5">
      <c r="A5" s="4" t="inlineStr">
        <is>
          <t>Foreign Currency</t>
        </is>
      </c>
      <c r="B5" s="4" t="inlineStr">
        <is>
          <t>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nsolidated statements of operations. Foreign currency gains, recorded in other income, net, for the nine months ended September 30, 2020 were not significant. Foreign currency gains, recorded in other income, net, for the nine months ended September 30, 2019 were $0.1 million. Effective foreign currency transaction gains and losses, arising primarily from long-term monetary assets and liabilities, are recorded in the foreign currency translation adjustment line on the consolidated statements of comprehensive income.</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contracts, pending change orders and claims, shared savings, insurance reserves, income tax reserves, estimates surrounding stock-based compensation, the recoverability of goodwill and intangibles and allowance for doubtful accounts. The Company estimates a cost accrual every quarter that represents costs incurred but not invoiced for services performed or goods delivered during the period, and estimates revenue from the contract cost portion of these accruals based on current gross margin rates to be consistent with its cost method of revenue recognition. As of September 30, 2020 and 2019, the Company had recognized revenues of $19.1 million and $31.1 million, respectively, related to significant change orders and/or claims that had been included as contract price adjustments on certain contracts, some of which are multi-year projects. These change orders and/or claims are in the process of being negotiated in the normal course of business, and a portion of these recognized revenues had been included in multiple periods. The cost-to-cost method of accounting requires the Company to make estimates about the expected revenue and gross profit on each of its contracts in process. During the three months ended September 30, 2020, changes in estimates pertaining to certain projects decreased consolidated gross margin by 0.3%, which resulted in decreases in operating income of $1.9 million, net income attributable to MYR Group Inc. of $1.5 million and diluted earnings per common share attributable to MYR Group Inc. of $0.09. During the nine months ended September 30, 2020, changes in estimates pertaining to certain projects decreased consolidated gross margin by 0.4%, which resulted in decreases in operating income of $7.6 million, net income attributable to MYR Group Inc. of $5.5 million and diluted earnings per common share attributable to MYR Group Inc. of $0.33.</t>
        </is>
      </c>
    </row>
    <row r="7">
      <c r="A7" s="4" t="inlineStr">
        <is>
          <t>Recent Accounting Pronouncements</t>
        </is>
      </c>
      <c r="B7" s="4" t="inlineStr">
        <is>
          <t>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its consolidated financial statements. Recently Adopted Accounting Pronouncements In June 2016, the FASB issued ASU 2016-13 Financial Instruments - Credit Losses (Topic 326), Measurement of Credit Losses on Financial Instruments , which introduced an expected credit loss methodology for the measurement and recognition of credit losses on most financial instruments, including trade receivables and off-balance sheet credit exposures.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On January 1, 2020, the Company adopted this ASU resulting in a $0.3 million cumulative-effect adjustment to retained earnings associated with the increase in the Company’s allowance for doubtful accounts. Additionally, in connection with the adoption of this ASU the Company adjusted its presentation for allowance for doubtful accounts associated with unbilled revenue, which represents a portion of the Company’s contract assets, and were previously classified as accounts receivable net of allowances. Total allowance for doubtful accounts associated with contract assets as of September 30, 2020 and at the time of adopting this ASU were $0.5 million and $0.4 million, respectively. The Company’s consolidated balance sheet as of December 31, 2019 and consolidated statements of cash flows for the year ended December 31, 2019 have not been adjusted for this change in treatment of allowance for doubtful accounts associated with unbilled revenue. See Note 3–Contract Assets and Liabilities for further information related to the Company’s contract assets. In January 2017, the FASB issued ASU 2017-04, Intangibles—Goodwill and Other (Topic 350): Simplifying the Test for Goodwill Impairment , which simplifies the subsequent measurement of goodwill, through the elimination of Step 2 from the goodwill impairment test. Instead, an entity should perform its annual, or interim, goodwill impairment test by comparing the fair value of a reporting unit with its carrying amount. The Company adopted this ASU on a prospective basis in January 2020 and there was no effect on the Company’s consolidated financial statements. In August 2018, the FASB issued ASU 2018-13, Fair Value Measurement (Topic 820): Disclosure Framework-Changes to the Disclosure Requirements for Fair Value Measurement , which modifies the disclosure requirements for Level 1, Level 2 and Level 3 instruments in the fair value hierarchy. The Company adopted this ASU in January 2020 and there was no effect on the consolidated financial statements or disclosures. Recently Issued Accounting Pronouncements In December 2019, the FASB issued ASU 2019-12, Simplifying the Accounting for Income Taxes ,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does not expect that this pronouncement will have a significant impact on its financial statements.</t>
        </is>
      </c>
    </row>
    <row r="8">
      <c r="A8" s="4" t="inlineStr">
        <is>
          <t>Fair Value Measurements</t>
        </is>
      </c>
      <c r="B8" s="4" t="inlineStr">
        <is>
          <t>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t>
        </is>
      </c>
    </row>
    <row r="9">
      <c r="A9" s="4" t="inlineStr">
        <is>
          <t>Earnings Per Share</t>
        </is>
      </c>
      <c r="B9" s="4" t="inlineStr">
        <is>
          <t>The Company computes earnings per share attributable to MYR Group Inc. using the treasury stock method. Under the treasury stock method, basic earnings per share attributable to MYR Group Inc. are computed by dividing net income available to stockholders by the weighted average number of common shares outstanding during the period, and diluted earnings per share are computed by dividing net income available to stockholders by the weighted average number of common shares outstanding during the period plus all potentially dilutive common stock equivalents, except in cases where the effect of the common stock equivalen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9 Months Ended</t>
        </is>
      </c>
    </row>
    <row r="2">
      <c r="B2" s="2" t="inlineStr">
        <is>
          <t>Sep. 30, 2020</t>
        </is>
      </c>
    </row>
    <row r="3">
      <c r="A3" s="3" t="inlineStr">
        <is>
          <t>Contract with Customer, Contract Asset, Contract Liability, and Receivable [Abstract]</t>
        </is>
      </c>
    </row>
    <row r="4">
      <c r="A4" s="4" t="inlineStr">
        <is>
          <t>Schedule of contract assets and liabilities</t>
        </is>
      </c>
      <c r="B4" s="4" t="inlineStr">
        <is>
          <t>Contract assets consisted of the following: (in thousands) September 30, December 31, Change ​ ​ ​ ​ Unbilled revenue, net $ 128,785 $ 126,087 $ 2,698 Contract retainages, net 92,806 91,022 1,784 Contract assets, net $ 221,591 $ 217,109 $ 4,482 Contract liabilities consisted of the following: (in thousands) September 30, December 31, Change ​ ​ ​ ​ Deferred revenue $ 123,301 $ 102,673 $ 20,628 Accrued loss provision 2,310 2,813 (503) Contract liabilities $ 125,611 $ 105,486 $ 20,125 The following table provides information about contract assets and contract liabilities from contracts with customers: (in thousands) September 30, December 31, Change ​ ​ ​ ​ Contract assets, net $ 221,591 $ 217,109 $ 4,482 Contract liabilities (125,611) (105,486) (20,125) Net contract assets (liabilities) $ 95,980 $ 111,623 $ (15,643)</t>
        </is>
      </c>
    </row>
    <row r="5">
      <c r="A5" s="4" t="inlineStr">
        <is>
          <t>Schedule of net asset position for contracts in process</t>
        </is>
      </c>
      <c r="B5" s="4" t="inlineStr">
        <is>
          <t xml:space="preserve">The net asset position for contracts in process consisted of the following: (in thousands) September 30, December 31, ​ ​ ​ Costs and estimated earnings on uncompleted contracts $ 3,710,876 $ 3,532,886 Less: billings to date 3,705,392 3,509,472 $ 5,484 $ 23,414 The net asset position for contracts in process is included within the contract asset and contract liability in the accompanying consolidated balance sheets as follows: (in thousands) September 30, December 31, ​ Unbilled revenue $ 128,785 $ 126,087 Deferred revenue (123,301) (102,673) $ 5,484 $ 23,4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ease Obligations (Tables)</t>
        </is>
      </c>
      <c r="B1" s="2" t="inlineStr">
        <is>
          <t>9 Months Ended</t>
        </is>
      </c>
    </row>
    <row r="2">
      <c r="B2" s="2" t="inlineStr">
        <is>
          <t>Sep. 30, 2020</t>
        </is>
      </c>
    </row>
    <row r="3">
      <c r="A3" s="3" t="inlineStr">
        <is>
          <t>Leases [Abstract]</t>
        </is>
      </c>
    </row>
    <row r="4">
      <c r="A4" s="4" t="inlineStr">
        <is>
          <t>Summary of the lease-related assets and liabilities</t>
        </is>
      </c>
      <c r="B4" s="4" t="inlineStr">
        <is>
          <t xml:space="preserve">The following is a summary of the lease-related assets and liabilities recorded: ​ September 30, December 31, (in thousands) Classification on the Consolidated Balance Sheet Assets Operating lease right-of-use assets Operating lease right-of-use assets $ 22,620 $ 22,958 Finance lease right-of-use assets Property and equipment, net of accumulated depreciation 664 1,478 Total right-of-use lease assets $ 23,284 $ 24,436 ​ Liabilities Current Operating lease obligations Current portion of operating lease obligations $ 6,468 $ 6,205 Finance lease obligations Current portion of finance lease obligations 607 1,135 Total current obligations 7,075 7,340 Non-current Operating lease obligations Operating lease obligations, net of current maturities 16,230 16,884 Finance lease obligations Finance lease obligations, net of current maturities — 338 Total non-current obligations 16,230 17,222 Total lease obligations $ 23,305 $ 24,562 </t>
        </is>
      </c>
    </row>
    <row r="5">
      <c r="A5" s="4" t="inlineStr">
        <is>
          <t>Summary of the lease terms and discount rates</t>
        </is>
      </c>
      <c r="B5" s="4" t="inlineStr">
        <is>
          <t>The following is a summary of the lease terms and discount rates: ​ September 30, December 31, Weighted-average remaining lease term - finance leases 0.6 years 1.4 years Weighted-average remaining lease term - operating leases 3.5 years 3.9 years Weighted-average discount rate - finance leases 2.5 % 2.5 % Weighted-average discount rate - operating leases 3.9 % 3.8 %</t>
        </is>
      </c>
    </row>
    <row r="6">
      <c r="A6" s="4" t="inlineStr">
        <is>
          <t>Schedule of lease costs</t>
        </is>
      </c>
      <c r="B6" s="4" t="inlineStr">
        <is>
          <t xml:space="preserve">The following is a summary of certain information related to the lease costs for finance and operating leases: (in thousands) Three months ended Nine months ended ​ 2020 2019 2020 2019 Lease cost: ​ ​ Finance lease cost: ​ ​ Amortization of right-of-use assets $ 240 $ 273 $ 737 $ 820 Interest on lease liabilities 7 16 27 53 Operating lease cost 2,327 2,055 6,875 5,016 Short-term lease cost — — — 8 Variable lease costs 106 67 259 198 Total lease cost $ 2,680 $ 2,411 $ 7,898 $ 6,095 </t>
        </is>
      </c>
    </row>
    <row r="7">
      <c r="A7" s="4" t="inlineStr">
        <is>
          <t>Summary of supplemental cash flow information</t>
        </is>
      </c>
      <c r="B7" s="4" t="inlineStr">
        <is>
          <t xml:space="preserve">The following is a summary of other information and supplemental cash flow information related to finance and operating leases: ​ Nine months ended September 30, (in thousands) 2020 2019 Other information: Cash paid for amounts included in the measurement of lease liabilities Operating cash flows from operating leases $ 6,676 $ 5,064 Right-of-use asset obtained in exchange for new operating lease obligations $ 5,592 $ 11,374 </t>
        </is>
      </c>
    </row>
    <row r="8">
      <c r="A8" s="4" t="inlineStr">
        <is>
          <t>Schedule of future minimum finance lease payments</t>
        </is>
      </c>
      <c r="B8" s="4" t="inlineStr">
        <is>
          <t xml:space="preserve">The future undiscounted minimum lease payments, as reconciled to the discounted minimum lease obligation indicated on the Company’s consolidated balance sheets, under financial leases, less interest, and under operating leases, less imputed interest, as of September 30, 2020 were as follows: (in thousands) Finance Operating Lease Total ​ ​ ​ ​ Remainder of 2020 $ 289 $ 2,394 $ 2,683 2021 326 8,449 8,775 2022 — 6,988 6,988 2023 — 5,048 5,048 2024 — 2,491 2,491 2025 — 976 976 Thereafter — 795 795 Total minimum lease payments 615 27,141 27,756 Financing component (8) (4,443) (4,451) Net present value of minimum lease payments 607 22,698 23,305 Less: current portion of finance and operating lease obligations (607) (6,468) (7,075) Long-term finance and operating lease obligations $ — $ 16,230 $ 16,230 </t>
        </is>
      </c>
    </row>
    <row r="9">
      <c r="A9" s="4" t="inlineStr">
        <is>
          <t>Schedule of future minimum operating lease payments</t>
        </is>
      </c>
      <c r="B9" s="4" t="inlineStr">
        <is>
          <t xml:space="preserve">The future undiscounted minimum lease payments, as reconciled to the discounted minimum lease obligation indicated on the Company’s consolidated balance sheets, under financial leases, less interest, and under operating leases, less imputed interest, as of September 30, 2020 were as follows: (in thousands) Finance Operating Lease Total ​ ​ ​ ​ Remainder of 2020 $ 289 $ 2,394 $ 2,683 2021 326 8,449 8,775 2022 — 6,988 6,988 2023 — 5,048 5,048 2024 — 2,491 2,491 2025 — 976 976 Thereafter — 795 795 Total minimum lease payments 615 27,141 27,756 Financing component (8) (4,443) (4,451) Net present value of minimum lease payments 607 22,698 23,305 Less: current portion of finance and operating lease obligations (607) (6,468) (7,075) Long-term finance and operating lease obligations $ — $ 16,230 $ 16,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total debt</t>
        </is>
      </c>
      <c r="B4" s="4" t="inlineStr">
        <is>
          <t xml:space="preserve">The table below reflects the Company’s total debt, including borrowings under its credit agreement and master loan agreements for equipment notes:​ (dollar amounts in thousands) Inception Date Stated Interest Payment Term Outstanding Balance as of September 30, 2020 Outstanding Balance as of December 31, 2019 ​ ​ ​ ​ ​ ​ ​ Credit Agreement Revolving loans 9/13/2019 Variable Variable 5 $ 38,630 $ 103,820 ​ Equipment Notes Equipment Note 1 9/28/2018 4.16% Semi-annual 5 — 10,643 Equipment Note 2 9/28/2018 4.23% Semi-annual 7 — 11,200 Equipment Note 3 12/31/2018 3.97% Semi-annual 5 — 1,953 Equipment Note 4 12/31/2018 4.02% Semi-annual 7 — 2,108 Equipment Note 5 12/31/2018 4.01% Semi-annual 7 — 1,751 Equipment Note 6 6/25/2019 2.89% Semi-annual 7 13,596 14,286 Equipment Note 7 6/24/2019 3.09% Semi-annual 5 7,675 9,033 Equipment Note 8 12/27/2019 2.75% Semi-annual 5 6,008 6,496 Equipment Note 9 12/24/2019 3.01% Semi-annual 7 4,285 4,534 ​ 31,564 62,004 Total debt 70,194 165,824 Less: current portion of long-term debt (4,318) (8,737) Long-term debt $ 65,876 $ 157,087 </t>
        </is>
      </c>
    </row>
    <row r="5">
      <c r="A5" s="4" t="inlineStr">
        <is>
          <t>Schedule of remaining principal payments for long term obligations</t>
        </is>
      </c>
      <c r="B5" s="4" t="inlineStr">
        <is>
          <t xml:space="preserve">The following table sets forth our remaining principal payments for the Company’s outstanding Equipment Notes as of September 30, 2020: (in thousands) Future ​ ​ Remainder of 2020 $ 2,143 2021 4,381 2022 4,511 2023 4,645 2024 7,103 2025 2,189 Thereafter 6,592 Total future principal payments $ 31,564 Less: current portion of equipment notes (4,318) Long-term principal obligations $ 27,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revenue by contract and market type</t>
        </is>
      </c>
      <c r="B4" s="4" t="inlineStr">
        <is>
          <t>The components of the Company’s revenue by contract type for the three and nine months ended September 30, 2020 and 2019 were as follows: ​ Three months ended September 30, 2020 ​ T&amp;D C&amp;I Total (dollars in thousands) Amount Percent Amount Percent Amount Percent Fixed price $ 126,387 42.2 % $ 248,596 80.7 % $ 374,983 61.7 % Unit price 88,579 29.6 22,589 7.3 111,168 18.3 T&amp;E 79,714 26.6 24,322 7.9 104,036 17.1 Other 5,059 1.6 12,655 4.1 17,714 2.9 ​ $ 299,739 100.0 % $ 308,162 100.0 % $ 607,901 100.0 % ​ Three months ended September 30, 2019 ​ T&amp;D C&amp;I Total (dollars in thousands) Amount Percent Amount Percent Amount Percent Fixed price $ 157,357 53.4 % $ 220,872 76.6 % $ 378,229 64.9 % Unit price 49,392 16.7 19,518 6.8 68,910 11.8 T&amp;E 84,299 28.6 32,868 11.4 117,167 20.1 Other 3,892 1.3 15,016 5.2 18,908 3.2 ​ $ 294,940 100.0 % $ 288,274 100.0 % $ 583,214 100.0 % The components of the Company’s revenue by contract type for the nine months ended September 30, 2020 and 2019 were as follows: ​ Nine months ended September 30, 2020 ​ T&amp;D C&amp;I Total (dollars in thousands) Amount Percent Amount Percent Amount Percent Fixed price $ 373,739 44.7 % $ 654,797 81.5 % $ 1,028,536 62.7 % Unit price 236,518 28.3 59,712 7.4 296,230 18.1 T&amp;E 209,397 25.1 61,876 7.7 271,273 16.6 Other 16,114 1.9 27,269 3.4 43,383 2.6 ​ $ 835,768 100.0 % $ 803,654 100.0 % $ 1,639,422 100.0 % ​ Nine months ended September 30, 2019 ​ T&amp;D C&amp;I Total (dollars in thousands) Amount Percent Amount Percent Amount Percent Fixed price $ 410,253 49.8 % $ 469,700 69.4 % $ 879,953 58.7 % Unit price 152,748 18.6 42,361 6.3 195,109 13.0 T&amp;E 237,448 28.8 82,592 12.2 320,040 21.3 Other 22,949 2.8 82,033 12.1 104,982 7.0 ​ $ 823,398 100.0 % $ 676,686 100.0 % $ 1,500,084 100.0 % The components of the Company’s revenue by market type for the three months ended September 30, 2020 and 2019 were as follows: ​ Three months ended September 30, 2020 Three months ended September 30, 2019 (dollars in thousands) Amount Percent Segment Amount Percent Segment Transmission $ 185,007 30.4 % T&amp;D $ 196,083 33.6 % T&amp;D Distribution 114,732 18.9 T&amp;D 98,857 17.0 T&amp;D Electrical construction 308,162 50.7 C&amp;I 288,274 49.4 C&amp;I Total revenue $ 607,901 100.0 % $ 583,214 100.0 % The components of the Company’s revenue by market type for the nine months ended September 30, 2020 and 2019 were as follows: ​ Nine months ended September 30, 2020 Nine months ended September 30, 2019 (dollars in thousands) Amount Percent Segment Amount Percent Segment Transmission $ 537,762 32.8 % T&amp;D $ 553,314 36.9 % T&amp;D Distribution 298,006 18.2 T&amp;D 270,084 18.0 T&amp;D Electrical construction 803,654 49.0 C&amp;I 676,686 45.1 C&amp;I Total revenue $ 1,639,422 100.0 % $ 1,500,084 100.0 %</t>
        </is>
      </c>
    </row>
    <row r="5">
      <c r="A5" s="4" t="inlineStr">
        <is>
          <t>Schedule of amount of the remaining performance obligations that the company reasonably estimates will not be recognized within the next twelve months</t>
        </is>
      </c>
      <c r="B5" s="4" t="inlineStr">
        <is>
          <t xml:space="preserve">The following table summarizes the amount of remaining performance obligations as of September 30, 2020 that the Company expects to be realized and the amount of the remaining performance obligations that the Company reasonably estimates will not be recognized within the next twelve months. ​ Remaining Performance Obligations at September 30, 2020 ​ (in thousands) Total Amount estimated to not be Total at December 31, 2019 ​ ​ ​ ​ T&amp;D $ 639,171 $ 207,175 $ 381,850 C&amp;I 965,589 185,027 1,027,193 Total $ 1,604,760 $ 392,202 $ 1,409,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s internal financial reports</t>
        </is>
      </c>
      <c r="B4" s="4" t="inlineStr">
        <is>
          <t xml:space="preserve">The information in the following table is derived from the segment’s internal financial reports used for corporate management purposes: ​ Three months ended Nine months ended (in thousands) 2020 2019 2020 2019 ​ ​ ​ ​ ​ Contract revenues: T&amp;D $ 299,739 $ 294,940 $ 835,768 $ 823,398 C&amp;I 308,162 288,274 803,654 676,686 ​ $ 607,901 $ 583,214 $ 1,639,422 $ 1,500,084 Income from operations: T&amp;D $ 32,387 $ 17,726 $ 74,189 $ 48,706 C&amp;I 11,732 10,795 30,002 20,365 General Corporate (19,190) (11,259) (43,512) (32,773) ​ $ 24,929 $ 17,262 $ 60,679 $ 36,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weighted average number of common shares used to compute basic and dilute earnings per share</t>
        </is>
      </c>
      <c r="B4" s="4" t="inlineStr">
        <is>
          <t xml:space="preserve">Net income attributable to MYR Group Inc. and the weighted average number of common shares used to compute basic and diluted earnings per share were as follows:​ ​ Three months ended Nine months ended (in thousands, except per share data) 2020 2019 2020 2019 Numerator: Net income attributable to MYR Group Inc. $ 17,292 $ 10,355 $ 40,609 $ 24,915 Denominator: Weighted average common shares outstanding 16,698 16,614 16,670 16,576 Weighted average dilutive securities 184 100 128 116 Weighted average common shares outstanding, diluted 16,882 16,714 16,798 16,692 Income per common share attributable to MYR Group Inc.: Basic $ 1.04 $ 0.62 $ 2.44 $ 1.50 Diluted $ 1.02 $ 0.62 $ 2.42 $ 1.49 </t>
        </is>
      </c>
    </row>
    <row r="5">
      <c r="A5" s="4" t="inlineStr">
        <is>
          <t>Schedule of shared excluded from calculation of dilute securities</t>
        </is>
      </c>
      <c r="B5" s="4" t="inlineStr">
        <is>
          <t xml:space="preserve">The following table summarizes the shares of common stock underlying the Company’s unvested performance awards that were excluded from the calculation of dilutive securities:​ ​ Three months ended Nine months ended (in thousands) 2020 2019 2020 2019 ​ ​ ​ ​ ​ Performance awards 34 30 34 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1" customWidth="1" min="2" max="2"/>
    <col width="46" customWidth="1" min="3" max="3"/>
    <col width="31" customWidth="1" min="4" max="4"/>
    <col width="46" customWidth="1" min="5" max="5"/>
    <col width="31" customWidth="1" min="6" max="6"/>
    <col width="21" customWidth="1" min="7" max="7"/>
    <col width="21" customWidth="1" min="8" max="8"/>
  </cols>
  <sheetData>
    <row r="1">
      <c r="A1" s="1" t="inlineStr">
        <is>
          <t>Organization, Business and Basis of Presentation (Details) $ / shares in Units, $ in Thousands</t>
        </is>
      </c>
      <c r="B1" s="2" t="inlineStr">
        <is>
          <t>3 Months Ended</t>
        </is>
      </c>
      <c r="E1" s="2" t="inlineStr">
        <is>
          <t>9 Months Ended</t>
        </is>
      </c>
    </row>
    <row r="2">
      <c r="B2" s="2" t="inlineStr">
        <is>
          <t>Sep. 30, 2020USD ($)$ / shares</t>
        </is>
      </c>
      <c r="C2" s="2" t="inlineStr">
        <is>
          <t>Mar. 31, 2020</t>
        </is>
      </c>
      <c r="D2" s="2" t="inlineStr">
        <is>
          <t>Sep. 30, 2019USD ($)$ / shares</t>
        </is>
      </c>
      <c r="E2" s="2" t="inlineStr">
        <is>
          <t>Sep. 30, 2020USD ($)segment$ / shares</t>
        </is>
      </c>
      <c r="F2" s="2" t="inlineStr">
        <is>
          <t>Sep. 30, 2019USD ($)$ / shares</t>
        </is>
      </c>
      <c r="G2" s="2" t="inlineStr">
        <is>
          <t>Jan. 01, 2020USD ($)</t>
        </is>
      </c>
      <c r="H2" s="2" t="inlineStr">
        <is>
          <t>Dec. 31, 2019USD ($)</t>
        </is>
      </c>
    </row>
    <row r="3">
      <c r="A3" s="3" t="inlineStr">
        <is>
          <t>Organization Consolidation and Presentation of Financial Statements [Line Items]</t>
        </is>
      </c>
    </row>
    <row r="4">
      <c r="A4" s="4" t="inlineStr">
        <is>
          <t>Number of business segments (segment) | segment</t>
        </is>
      </c>
      <c r="E4" s="5" t="n">
        <v>2</v>
      </c>
    </row>
    <row r="5">
      <c r="A5" s="4" t="inlineStr">
        <is>
          <t>Foreign currency gains</t>
        </is>
      </c>
      <c r="E5" s="6" t="n">
        <v>0</v>
      </c>
      <c r="F5" s="6" t="n">
        <v>100</v>
      </c>
    </row>
    <row r="6">
      <c r="A6" s="4" t="inlineStr">
        <is>
          <t>Revenue recognized, related to change orders and claims included as contract price adjustments</t>
        </is>
      </c>
      <c r="E6" s="5" t="n">
        <v>19100</v>
      </c>
      <c r="F6" s="5" t="n">
        <v>31100</v>
      </c>
    </row>
    <row r="7">
      <c r="A7" s="4" t="inlineStr">
        <is>
          <t>Increase (decrease) in operating income</t>
        </is>
      </c>
      <c r="B7" s="6" t="n">
        <v>24929</v>
      </c>
      <c r="D7" s="6" t="n">
        <v>17262</v>
      </c>
      <c r="E7" s="5" t="n">
        <v>60679</v>
      </c>
      <c r="F7" s="5" t="n">
        <v>36298</v>
      </c>
    </row>
    <row r="8">
      <c r="A8" s="4" t="inlineStr">
        <is>
          <t>Increase (decrease) in net income</t>
        </is>
      </c>
      <c r="B8" s="6" t="n">
        <v>17292</v>
      </c>
      <c r="D8" s="6" t="n">
        <v>10355</v>
      </c>
      <c r="E8" s="6" t="n">
        <v>40609</v>
      </c>
      <c r="F8" s="6" t="n">
        <v>24915</v>
      </c>
    </row>
    <row r="9">
      <c r="A9" s="4" t="inlineStr">
        <is>
          <t>Increase (decrease) in diluted earnings per common share (in dollars per share) | $ / shares</t>
        </is>
      </c>
      <c r="B9" s="7" t="n">
        <v>1.02</v>
      </c>
      <c r="D9" s="7" t="n">
        <v>0.62</v>
      </c>
      <c r="E9" s="7" t="n">
        <v>2.42</v>
      </c>
      <c r="F9" s="7" t="n">
        <v>1.49</v>
      </c>
    </row>
    <row r="10">
      <c r="A10" s="4" t="inlineStr">
        <is>
          <t>Accounting Standards Update [Extensible List]</t>
        </is>
      </c>
      <c r="C10" s="4" t="inlineStr">
        <is>
          <t>us-gaap:AccountingStandardsUpdate201613Member</t>
        </is>
      </c>
      <c r="E10" s="4" t="inlineStr">
        <is>
          <t>us-gaap:AccountingStandardsUpdate201613Member</t>
        </is>
      </c>
    </row>
    <row r="11">
      <c r="A11" s="4" t="inlineStr">
        <is>
          <t>Decrease in retained earnings</t>
        </is>
      </c>
      <c r="B11" s="6" t="n">
        <v>252375</v>
      </c>
      <c r="E11" s="6" t="n">
        <v>252375</v>
      </c>
      <c r="H11" s="6" t="n">
        <v>212219</v>
      </c>
    </row>
    <row r="12">
      <c r="A12" s="4" t="inlineStr">
        <is>
          <t>Total allowance for doubtful accounts</t>
        </is>
      </c>
      <c r="B12" s="6" t="n">
        <v>502</v>
      </c>
      <c r="E12" s="6" t="n">
        <v>502</v>
      </c>
      <c r="G12" s="6" t="n">
        <v>400</v>
      </c>
      <c r="H12" s="5" t="n">
        <v>147</v>
      </c>
    </row>
    <row r="13">
      <c r="A13" s="4" t="inlineStr">
        <is>
          <t>Cumulative Effect Adjustment</t>
        </is>
      </c>
    </row>
    <row r="14">
      <c r="A14" s="3" t="inlineStr">
        <is>
          <t>Organization Consolidation and Presentation of Financial Statements [Line Items]</t>
        </is>
      </c>
    </row>
    <row r="15">
      <c r="A15" s="4" t="inlineStr">
        <is>
          <t>Decrease in retained earnings</t>
        </is>
      </c>
      <c r="H15" s="6" t="n">
        <v>-300</v>
      </c>
    </row>
    <row r="16">
      <c r="A16" s="4" t="inlineStr">
        <is>
          <t>Contracts Accounted for under Percentage of Completion</t>
        </is>
      </c>
    </row>
    <row r="17">
      <c r="A17" s="3" t="inlineStr">
        <is>
          <t>Organization Consolidation and Presentation of Financial Statements [Line Items]</t>
        </is>
      </c>
    </row>
    <row r="18">
      <c r="A18" s="4" t="inlineStr">
        <is>
          <t>Increase (decrease) in consolidated gross margin</t>
        </is>
      </c>
      <c r="B18" s="4" t="inlineStr">
        <is>
          <t>(0.30%)</t>
        </is>
      </c>
      <c r="D18" s="4" t="inlineStr">
        <is>
          <t>0.20%</t>
        </is>
      </c>
      <c r="E18" s="4" t="inlineStr">
        <is>
          <t>(0.40%)</t>
        </is>
      </c>
      <c r="F18" s="4" t="inlineStr">
        <is>
          <t>(0.50%)</t>
        </is>
      </c>
    </row>
    <row r="19">
      <c r="A19" s="4" t="inlineStr">
        <is>
          <t>Increase (decrease) in operating income</t>
        </is>
      </c>
      <c r="B19" s="6" t="n">
        <v>-1900</v>
      </c>
      <c r="D19" s="6" t="n">
        <v>900</v>
      </c>
      <c r="E19" s="6" t="n">
        <v>-7600</v>
      </c>
      <c r="F19" s="6" t="n">
        <v>-7800</v>
      </c>
    </row>
    <row r="20">
      <c r="A20" s="4" t="inlineStr">
        <is>
          <t>Increase (decrease) in net income</t>
        </is>
      </c>
      <c r="B20" s="6" t="n">
        <v>-1500</v>
      </c>
      <c r="D20" s="6" t="n">
        <v>800</v>
      </c>
      <c r="E20" s="6" t="n">
        <v>-5500</v>
      </c>
      <c r="F20" s="6" t="n">
        <v>-3300</v>
      </c>
    </row>
    <row r="21">
      <c r="A21" s="4" t="inlineStr">
        <is>
          <t>Increase (decrease) in diluted earnings per common share (in dollars per share) | $ / shares</t>
        </is>
      </c>
      <c r="B21" s="7" t="n">
        <v>-0.09</v>
      </c>
      <c r="D21" s="7" t="n">
        <v>0.05</v>
      </c>
      <c r="E21" s="7" t="n">
        <v>-0.33</v>
      </c>
      <c r="F21" s="7" t="n">
        <v>-0.2</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Details) - CSI Electrical Contractors, Inc - USD ($) $ in Millions</t>
        </is>
      </c>
      <c r="B1" s="2" t="inlineStr">
        <is>
          <t>Jul. 15, 2019</t>
        </is>
      </c>
      <c r="C1" s="2" t="inlineStr">
        <is>
          <t>Sep. 30, 2020</t>
        </is>
      </c>
      <c r="D1" s="2" t="inlineStr">
        <is>
          <t>Sep. 30, 2020</t>
        </is>
      </c>
    </row>
    <row r="2">
      <c r="A2" s="3" t="inlineStr">
        <is>
          <t>Business Acquisition [Line Items]</t>
        </is>
      </c>
    </row>
    <row r="3">
      <c r="A3" s="4" t="inlineStr">
        <is>
          <t>Net asset adjustments</t>
        </is>
      </c>
      <c r="B3" s="6" t="n">
        <v>1</v>
      </c>
    </row>
    <row r="4">
      <c r="A4" s="4" t="inlineStr">
        <is>
          <t>Total consideration, net of net asset adjustments</t>
        </is>
      </c>
      <c r="B4" s="8" t="n">
        <v>80.7</v>
      </c>
    </row>
    <row r="5">
      <c r="A5" s="4" t="inlineStr">
        <is>
          <t>Margin Guarantee</t>
        </is>
      </c>
    </row>
    <row r="6">
      <c r="A6" s="3" t="inlineStr">
        <is>
          <t>Business Acquisition [Line Items]</t>
        </is>
      </c>
    </row>
    <row r="7">
      <c r="A7" s="4" t="inlineStr">
        <is>
          <t>Change in contingent consideration</t>
        </is>
      </c>
      <c r="D7" s="8" t="n">
        <v>0.6</v>
      </c>
    </row>
    <row r="8">
      <c r="A8" s="4" t="inlineStr">
        <is>
          <t>Certain Performance Targets and Continued Employment of Key Executives</t>
        </is>
      </c>
    </row>
    <row r="9">
      <c r="A9" s="3" t="inlineStr">
        <is>
          <t>Business Acquisition [Line Items]</t>
        </is>
      </c>
    </row>
    <row r="10">
      <c r="A10" s="4" t="inlineStr">
        <is>
          <t>Change in contingent consideration</t>
        </is>
      </c>
      <c r="C10" s="8" t="n">
        <v>1.4</v>
      </c>
      <c r="D10" s="8" t="n">
        <v>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llowance</t>
        </is>
      </c>
      <c r="B3" s="6" t="n">
        <v>1761</v>
      </c>
      <c r="C3" s="6" t="n">
        <v>3364</v>
      </c>
    </row>
    <row r="4">
      <c r="A4" s="4" t="inlineStr">
        <is>
          <t>Contract assets, allowance</t>
        </is>
      </c>
      <c r="B4" s="5" t="n">
        <v>502</v>
      </c>
      <c r="C4" s="5" t="n">
        <v>147</v>
      </c>
    </row>
    <row r="5">
      <c r="A5" s="4" t="inlineStr">
        <is>
          <t>Property and equipment, accumulated depreciation</t>
        </is>
      </c>
      <c r="B5" s="5" t="n">
        <v>290088</v>
      </c>
      <c r="C5" s="5" t="n">
        <v>272865</v>
      </c>
    </row>
    <row r="6">
      <c r="A6" s="4" t="inlineStr">
        <is>
          <t>Intangible assets, accumulated amortization</t>
        </is>
      </c>
      <c r="B6" s="6" t="n">
        <v>13889</v>
      </c>
      <c r="C6" s="6" t="n">
        <v>10880</v>
      </c>
    </row>
    <row r="7">
      <c r="A7" s="4" t="inlineStr">
        <is>
          <t>Preferred stock, par value (in dollars per share)</t>
        </is>
      </c>
      <c r="B7" s="7" t="n">
        <v>0.01</v>
      </c>
      <c r="C7" s="7" t="n">
        <v>0.01</v>
      </c>
    </row>
    <row r="8">
      <c r="A8" s="4" t="inlineStr">
        <is>
          <t>Preferred stock, shares authorized (in shares)</t>
        </is>
      </c>
      <c r="B8" s="5" t="n">
        <v>4000000</v>
      </c>
      <c r="C8" s="5" t="n">
        <v>4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dollars per share)</t>
        </is>
      </c>
      <c r="B11" s="7" t="n">
        <v>0.01</v>
      </c>
      <c r="C11" s="7" t="n">
        <v>0.01</v>
      </c>
    </row>
    <row r="12">
      <c r="A12" s="4" t="inlineStr">
        <is>
          <t>Common stock, shares authorized (in shares)</t>
        </is>
      </c>
      <c r="B12" s="5" t="n">
        <v>100000000</v>
      </c>
      <c r="C12" s="5" t="n">
        <v>100000000</v>
      </c>
    </row>
    <row r="13">
      <c r="A13" s="4" t="inlineStr">
        <is>
          <t>Common stock, shares issued (in shares)</t>
        </is>
      </c>
      <c r="B13" s="5" t="n">
        <v>16719330</v>
      </c>
      <c r="C13" s="5" t="n">
        <v>16648616</v>
      </c>
    </row>
    <row r="14">
      <c r="A14" s="4" t="inlineStr">
        <is>
          <t>Common stock, shares outstanding (in shares)</t>
        </is>
      </c>
      <c r="B14" s="5" t="n">
        <v>16719330</v>
      </c>
      <c r="C14" s="5" t="n">
        <v>16648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tract Assets and Liabiliti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c r="G2" s="2" t="inlineStr">
        <is>
          <t>Dec. 31, 2019</t>
        </is>
      </c>
    </row>
    <row r="3">
      <c r="A3" s="3" t="inlineStr">
        <is>
          <t>Contract with Customer, Contract Asset, Contract Liability, and Receivable [Abstract]</t>
        </is>
      </c>
    </row>
    <row r="4">
      <c r="A4" s="4" t="inlineStr">
        <is>
          <t>Total allowance for doubtful accounts</t>
        </is>
      </c>
      <c r="B4" s="6" t="n">
        <v>502</v>
      </c>
      <c r="D4" s="6" t="n">
        <v>502</v>
      </c>
      <c r="F4" s="6" t="n">
        <v>400</v>
      </c>
      <c r="G4" s="6" t="n">
        <v>147</v>
      </c>
    </row>
    <row r="5">
      <c r="A5" s="4" t="inlineStr">
        <is>
          <t>Revenues recognized during period</t>
        </is>
      </c>
      <c r="B5" s="6" t="n">
        <v>31300</v>
      </c>
      <c r="C5" s="6" t="n">
        <v>11900</v>
      </c>
      <c r="D5" s="6" t="n">
        <v>57700</v>
      </c>
      <c r="E5" s="6" t="n">
        <v>394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Summary of contract assets (Details) - USD ($) $ in Thousands</t>
        </is>
      </c>
      <c r="B1" s="2" t="inlineStr">
        <is>
          <t>9 Months Ended</t>
        </is>
      </c>
    </row>
    <row r="2">
      <c r="B2" s="2" t="inlineStr">
        <is>
          <t>Sep. 30, 2020</t>
        </is>
      </c>
      <c r="C2" s="2" t="inlineStr">
        <is>
          <t>Sep. 30, 2019</t>
        </is>
      </c>
      <c r="D2" s="2" t="inlineStr">
        <is>
          <t>Dec. 31, 2019</t>
        </is>
      </c>
    </row>
    <row r="3">
      <c r="A3" s="3" t="inlineStr">
        <is>
          <t>Contractors [Line Items]</t>
        </is>
      </c>
    </row>
    <row r="4">
      <c r="A4" s="4" t="inlineStr">
        <is>
          <t>Unbilled revenue, net</t>
        </is>
      </c>
      <c r="B4" s="6" t="n">
        <v>128785</v>
      </c>
      <c r="D4" s="6" t="n">
        <v>126087</v>
      </c>
    </row>
    <row r="5">
      <c r="A5" s="4" t="inlineStr">
        <is>
          <t>Contract retainages, net</t>
        </is>
      </c>
      <c r="B5" s="5" t="n">
        <v>92806</v>
      </c>
      <c r="D5" s="5" t="n">
        <v>91022</v>
      </c>
    </row>
    <row r="6">
      <c r="A6" s="4" t="inlineStr">
        <is>
          <t>Contract assets, net</t>
        </is>
      </c>
      <c r="B6" s="5" t="n">
        <v>221591</v>
      </c>
      <c r="D6" s="6" t="n">
        <v>217109</v>
      </c>
    </row>
    <row r="7">
      <c r="A7" s="4" t="inlineStr">
        <is>
          <t>Changes in contract assets, net, Change</t>
        </is>
      </c>
      <c r="B7" s="5" t="n">
        <v>4754</v>
      </c>
      <c r="C7" s="6" t="n">
        <v>38910</v>
      </c>
    </row>
    <row r="8">
      <c r="A8" s="4" t="inlineStr">
        <is>
          <t>Change</t>
        </is>
      </c>
    </row>
    <row r="9">
      <c r="A9" s="3" t="inlineStr">
        <is>
          <t>Contractors [Line Items]</t>
        </is>
      </c>
    </row>
    <row r="10">
      <c r="A10" s="4" t="inlineStr">
        <is>
          <t>Unbilled revenue, net, Change</t>
        </is>
      </c>
      <c r="B10" s="5" t="n">
        <v>2698</v>
      </c>
    </row>
    <row r="11">
      <c r="A11" s="4" t="inlineStr">
        <is>
          <t>Contract retainages, net, Change</t>
        </is>
      </c>
      <c r="B11" s="5" t="n">
        <v>1784</v>
      </c>
    </row>
    <row r="12">
      <c r="A12" s="4" t="inlineStr">
        <is>
          <t>Changes in contract assets, net, Change</t>
        </is>
      </c>
      <c r="B12" s="6" t="n">
        <v>448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Summary of contract liabilities (Details) - USD ($) $ in Thousands</t>
        </is>
      </c>
      <c r="B1" s="2" t="inlineStr">
        <is>
          <t>9 Months Ended</t>
        </is>
      </c>
    </row>
    <row r="2">
      <c r="B2" s="2" t="inlineStr">
        <is>
          <t>Sep. 30, 2020</t>
        </is>
      </c>
      <c r="C2" s="2" t="inlineStr">
        <is>
          <t>Sep. 30, 2019</t>
        </is>
      </c>
      <c r="D2" s="2" t="inlineStr">
        <is>
          <t>Dec. 31, 2019</t>
        </is>
      </c>
    </row>
    <row r="3">
      <c r="A3" s="3" t="inlineStr">
        <is>
          <t>Contractors [Line Items]</t>
        </is>
      </c>
    </row>
    <row r="4">
      <c r="A4" s="4" t="inlineStr">
        <is>
          <t>Deferred revenue</t>
        </is>
      </c>
      <c r="B4" s="6" t="n">
        <v>123301</v>
      </c>
      <c r="D4" s="6" t="n">
        <v>102673</v>
      </c>
    </row>
    <row r="5">
      <c r="A5" s="4" t="inlineStr">
        <is>
          <t>Accrued loss provision</t>
        </is>
      </c>
      <c r="B5" s="5" t="n">
        <v>2310</v>
      </c>
      <c r="D5" s="5" t="n">
        <v>2813</v>
      </c>
    </row>
    <row r="6">
      <c r="A6" s="4" t="inlineStr">
        <is>
          <t>Contract liabilities</t>
        </is>
      </c>
      <c r="B6" s="5" t="n">
        <v>125611</v>
      </c>
      <c r="D6" s="6" t="n">
        <v>105486</v>
      </c>
    </row>
    <row r="7">
      <c r="A7" s="4" t="inlineStr">
        <is>
          <t>Contract liabilities, Change</t>
        </is>
      </c>
      <c r="B7" s="5" t="n">
        <v>20161</v>
      </c>
      <c r="C7" s="6" t="n">
        <v>-397</v>
      </c>
    </row>
    <row r="8">
      <c r="A8" s="4" t="inlineStr">
        <is>
          <t>Change</t>
        </is>
      </c>
    </row>
    <row r="9">
      <c r="A9" s="3" t="inlineStr">
        <is>
          <t>Contractors [Line Items]</t>
        </is>
      </c>
    </row>
    <row r="10">
      <c r="A10" s="4" t="inlineStr">
        <is>
          <t>Deferred revenue, Change</t>
        </is>
      </c>
      <c r="B10" s="5" t="n">
        <v>20628</v>
      </c>
    </row>
    <row r="11">
      <c r="A11" s="4" t="inlineStr">
        <is>
          <t>Accrued loss provision, Change</t>
        </is>
      </c>
      <c r="B11" s="5" t="n">
        <v>-503</v>
      </c>
    </row>
    <row r="12">
      <c r="A12" s="4" t="inlineStr">
        <is>
          <t>Contract liabilities, Change</t>
        </is>
      </c>
      <c r="B12" s="6" t="n">
        <v>201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 Summary of contract assets and liabilities (Details) - USD ($) $ in Thousands</t>
        </is>
      </c>
      <c r="B1" s="2" t="inlineStr">
        <is>
          <t>9 Months Ended</t>
        </is>
      </c>
    </row>
    <row r="2">
      <c r="B2" s="2" t="inlineStr">
        <is>
          <t>Sep. 30, 2020</t>
        </is>
      </c>
      <c r="C2" s="2" t="inlineStr">
        <is>
          <t>Sep. 30, 2019</t>
        </is>
      </c>
      <c r="D2" s="2" t="inlineStr">
        <is>
          <t>Dec. 31, 2019</t>
        </is>
      </c>
    </row>
    <row r="3">
      <c r="A3" s="3" t="inlineStr">
        <is>
          <t>Contractors [Line Items]</t>
        </is>
      </c>
    </row>
    <row r="4">
      <c r="A4" s="4" t="inlineStr">
        <is>
          <t>Contract assets, net</t>
        </is>
      </c>
      <c r="B4" s="6" t="n">
        <v>221591</v>
      </c>
      <c r="D4" s="6" t="n">
        <v>217109</v>
      </c>
    </row>
    <row r="5">
      <c r="A5" s="4" t="inlineStr">
        <is>
          <t>Contract liabilities</t>
        </is>
      </c>
      <c r="B5" s="5" t="n">
        <v>-125611</v>
      </c>
      <c r="D5" s="5" t="n">
        <v>-105486</v>
      </c>
    </row>
    <row r="6">
      <c r="A6" s="4" t="inlineStr">
        <is>
          <t>Net contract assets (liabilities)</t>
        </is>
      </c>
      <c r="B6" s="5" t="n">
        <v>95980</v>
      </c>
      <c r="D6" s="6" t="n">
        <v>111623</v>
      </c>
    </row>
    <row r="7">
      <c r="A7" s="4" t="inlineStr">
        <is>
          <t>Contract assets, net, Change</t>
        </is>
      </c>
      <c r="B7" s="5" t="n">
        <v>4754</v>
      </c>
      <c r="C7" s="6" t="n">
        <v>38910</v>
      </c>
    </row>
    <row r="8">
      <c r="A8" s="4" t="inlineStr">
        <is>
          <t>Change</t>
        </is>
      </c>
    </row>
    <row r="9">
      <c r="A9" s="3" t="inlineStr">
        <is>
          <t>Contractors [Line Items]</t>
        </is>
      </c>
    </row>
    <row r="10">
      <c r="A10" s="4" t="inlineStr">
        <is>
          <t>Contract assets, net, Change</t>
        </is>
      </c>
      <c r="B10" s="5" t="n">
        <v>4482</v>
      </c>
    </row>
    <row r="11">
      <c r="A11" s="4" t="inlineStr">
        <is>
          <t>Contract liabilities, Change</t>
        </is>
      </c>
      <c r="B11" s="5" t="n">
        <v>-20125</v>
      </c>
    </row>
    <row r="12">
      <c r="A12" s="4" t="inlineStr">
        <is>
          <t>Net contract assets (liabilities), Change</t>
        </is>
      </c>
      <c r="B12" s="6" t="n">
        <v>-156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s in process (Details) - USD ($) $ in Thousands</t>
        </is>
      </c>
      <c r="B1" s="2" t="inlineStr">
        <is>
          <t>Sep. 30, 2020</t>
        </is>
      </c>
      <c r="C1" s="2" t="inlineStr">
        <is>
          <t>Dec. 31, 2019</t>
        </is>
      </c>
    </row>
    <row r="2">
      <c r="A2" s="3" t="inlineStr">
        <is>
          <t>Contract with Customer, Contract Asset, Contract Liability, and Receivable [Abstract]</t>
        </is>
      </c>
    </row>
    <row r="3">
      <c r="A3" s="4" t="inlineStr">
        <is>
          <t>Costs and estimated earnings on uncompleted contracts</t>
        </is>
      </c>
      <c r="B3" s="6" t="n">
        <v>3710876</v>
      </c>
      <c r="C3" s="6" t="n">
        <v>3532886</v>
      </c>
    </row>
    <row r="4">
      <c r="A4" s="4" t="inlineStr">
        <is>
          <t>Less: billings to date</t>
        </is>
      </c>
      <c r="B4" s="5" t="n">
        <v>3705392</v>
      </c>
      <c r="C4" s="5" t="n">
        <v>3509472</v>
      </c>
    </row>
    <row r="5">
      <c r="A5" s="4" t="inlineStr">
        <is>
          <t>Net asset position for contracts in process</t>
        </is>
      </c>
      <c r="B5" s="6" t="n">
        <v>5484</v>
      </c>
      <c r="C5" s="6" t="n">
        <v>234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ummary of net asset position for contracts in process (Details) - USD ($) $ in Thousands</t>
        </is>
      </c>
      <c r="B1" s="2" t="inlineStr">
        <is>
          <t>Sep. 30, 2020</t>
        </is>
      </c>
      <c r="C1" s="2" t="inlineStr">
        <is>
          <t>Dec. 31, 2019</t>
        </is>
      </c>
    </row>
    <row r="2">
      <c r="A2" s="3" t="inlineStr">
        <is>
          <t>Contract with Customer, Contract Asset, Contract Liability, and Receivable [Abstract]</t>
        </is>
      </c>
    </row>
    <row r="3">
      <c r="A3" s="4" t="inlineStr">
        <is>
          <t>Unbilled revenue</t>
        </is>
      </c>
      <c r="B3" s="6" t="n">
        <v>128785</v>
      </c>
      <c r="C3" s="6" t="n">
        <v>126087</v>
      </c>
    </row>
    <row r="4">
      <c r="A4" s="4" t="inlineStr">
        <is>
          <t>Deferred revenue</t>
        </is>
      </c>
      <c r="B4" s="5" t="n">
        <v>-123301</v>
      </c>
      <c r="C4" s="5" t="n">
        <v>-102673</v>
      </c>
    </row>
    <row r="5">
      <c r="A5" s="4" t="inlineStr">
        <is>
          <t>Net asset position for contracts in process</t>
        </is>
      </c>
      <c r="B5" s="6" t="n">
        <v>5484</v>
      </c>
      <c r="C5" s="6" t="n">
        <v>234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5" customWidth="1" min="2" max="2"/>
  </cols>
  <sheetData>
    <row r="1">
      <c r="A1" s="1" t="inlineStr">
        <is>
          <t>Lease Obligations - Additional information (Details) $ in Thousands</t>
        </is>
      </c>
      <c r="B1" s="2" t="inlineStr">
        <is>
          <t>9 Months Ended</t>
        </is>
      </c>
    </row>
    <row r="2">
      <c r="B2" s="2" t="inlineStr">
        <is>
          <t>Sep. 30, 2020USD ($)</t>
        </is>
      </c>
    </row>
    <row r="3">
      <c r="A3" s="3" t="inlineStr">
        <is>
          <t>Operating And Finance Leases [Line Items]</t>
        </is>
      </c>
    </row>
    <row r="4">
      <c r="A4" s="4" t="inlineStr">
        <is>
          <t>Option to extend lease term (up to)</t>
        </is>
      </c>
      <c r="B4" s="4" t="inlineStr">
        <is>
          <t>5 years</t>
        </is>
      </c>
    </row>
    <row r="5">
      <c r="A5" s="4" t="inlineStr">
        <is>
          <t>Option to terminate leases, period</t>
        </is>
      </c>
      <c r="B5" s="4" t="inlineStr">
        <is>
          <t>1 year</t>
        </is>
      </c>
    </row>
    <row r="6">
      <c r="A6" s="4" t="inlineStr">
        <is>
          <t>Minimum lease payments required</t>
        </is>
      </c>
      <c r="B6" s="6" t="n">
        <v>27141</v>
      </c>
    </row>
    <row r="7">
      <c r="A7" s="4" t="inlineStr">
        <is>
          <t>Subsidiaries | Employees</t>
        </is>
      </c>
    </row>
    <row r="8">
      <c r="A8" s="3" t="inlineStr">
        <is>
          <t>Operating And Finance Leases [Line Items]</t>
        </is>
      </c>
    </row>
    <row r="9">
      <c r="A9" s="4" t="inlineStr">
        <is>
          <t>Minimum lease payments required</t>
        </is>
      </c>
      <c r="B9" s="6" t="n">
        <v>3600</v>
      </c>
    </row>
    <row r="10">
      <c r="A10" s="4" t="inlineStr">
        <is>
          <t>Lease amortization period</t>
        </is>
      </c>
      <c r="B10" s="4" t="inlineStr">
        <is>
          <t>3 years 9 months 18 days</t>
        </is>
      </c>
    </row>
    <row r="11">
      <c r="A11" s="4" t="inlineStr">
        <is>
          <t>Minimum</t>
        </is>
      </c>
    </row>
    <row r="12">
      <c r="A12" s="3" t="inlineStr">
        <is>
          <t>Operating And Finance Leases [Line Items]</t>
        </is>
      </c>
    </row>
    <row r="13">
      <c r="A13" s="4" t="inlineStr">
        <is>
          <t>Remaining lease term</t>
        </is>
      </c>
      <c r="B13" s="4" t="inlineStr">
        <is>
          <t>1 year</t>
        </is>
      </c>
    </row>
    <row r="14">
      <c r="A14" s="4" t="inlineStr">
        <is>
          <t>Maximum</t>
        </is>
      </c>
    </row>
    <row r="15">
      <c r="A15" s="3" t="inlineStr">
        <is>
          <t>Operating And Finance Leases [Line Items]</t>
        </is>
      </c>
    </row>
    <row r="16">
      <c r="A16" s="4" t="inlineStr">
        <is>
          <t>Remaining lease term</t>
        </is>
      </c>
      <c r="B16" s="4" t="inlineStr">
        <is>
          <t>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 Obligations - Summary of lease-related assets and liabilities (Details) - USD ($) $ in Thousands</t>
        </is>
      </c>
      <c r="B1" s="2" t="inlineStr">
        <is>
          <t>Sep. 30, 2020</t>
        </is>
      </c>
      <c r="C1" s="2" t="inlineStr">
        <is>
          <t>Dec. 31, 2019</t>
        </is>
      </c>
    </row>
    <row r="2">
      <c r="A2" s="3" t="inlineStr">
        <is>
          <t>Assets</t>
        </is>
      </c>
    </row>
    <row r="3">
      <c r="A3" s="4" t="inlineStr">
        <is>
          <t>Operating lease right-of-use assets</t>
        </is>
      </c>
      <c r="B3" s="6" t="n">
        <v>22620</v>
      </c>
      <c r="C3" s="6" t="n">
        <v>22958</v>
      </c>
    </row>
    <row r="4">
      <c r="A4" s="4" t="inlineStr">
        <is>
          <t>Finance lease right-of-use assets</t>
        </is>
      </c>
      <c r="B4" s="6" t="n">
        <v>664</v>
      </c>
      <c r="C4" s="5" t="n">
        <v>1478</v>
      </c>
    </row>
    <row r="5">
      <c r="A5" s="4" t="inlineStr">
        <is>
          <t>Finance Lease, Right-of-Use Asset, Statement of Financial Position [Extensible List]</t>
        </is>
      </c>
      <c r="B5" s="4" t="inlineStr">
        <is>
          <t>us-gaap:PropertyPlantAndEquipmentAndFinanceLeaseRightOfUseAssetAfterAccumulatedDepreciationAndAmortization</t>
        </is>
      </c>
    </row>
    <row r="6">
      <c r="A6" s="4" t="inlineStr">
        <is>
          <t>Total right-of-use lease assets</t>
        </is>
      </c>
      <c r="B6" s="6" t="n">
        <v>23284</v>
      </c>
      <c r="C6" s="5" t="n">
        <v>24436</v>
      </c>
    </row>
    <row r="7">
      <c r="A7" s="3" t="inlineStr">
        <is>
          <t>Current</t>
        </is>
      </c>
    </row>
    <row r="8">
      <c r="A8" s="4" t="inlineStr">
        <is>
          <t>Operating lease obligations</t>
        </is>
      </c>
      <c r="B8" s="5" t="n">
        <v>6468</v>
      </c>
      <c r="C8" s="5" t="n">
        <v>6205</v>
      </c>
    </row>
    <row r="9">
      <c r="A9" s="4" t="inlineStr">
        <is>
          <t>Finance lease obligations</t>
        </is>
      </c>
      <c r="B9" s="5" t="n">
        <v>607</v>
      </c>
      <c r="C9" s="5" t="n">
        <v>1135</v>
      </c>
    </row>
    <row r="10">
      <c r="A10" s="4" t="inlineStr">
        <is>
          <t>Total current obligations</t>
        </is>
      </c>
      <c r="B10" s="5" t="n">
        <v>7075</v>
      </c>
      <c r="C10" s="5" t="n">
        <v>7340</v>
      </c>
    </row>
    <row r="11">
      <c r="A11" s="3" t="inlineStr">
        <is>
          <t>Non-current</t>
        </is>
      </c>
    </row>
    <row r="12">
      <c r="A12" s="4" t="inlineStr">
        <is>
          <t>Operating lease obligations</t>
        </is>
      </c>
      <c r="B12" s="5" t="n">
        <v>16230</v>
      </c>
      <c r="C12" s="5" t="n">
        <v>16884</v>
      </c>
    </row>
    <row r="13">
      <c r="A13" s="4" t="inlineStr">
        <is>
          <t>Finance lease obligations</t>
        </is>
      </c>
      <c r="B13" s="5" t="n">
        <v>0</v>
      </c>
      <c r="C13" s="5" t="n">
        <v>338</v>
      </c>
    </row>
    <row r="14">
      <c r="A14" s="4" t="inlineStr">
        <is>
          <t>Total non-current obligations</t>
        </is>
      </c>
      <c r="B14" s="5" t="n">
        <v>16230</v>
      </c>
      <c r="C14" s="5" t="n">
        <v>17222</v>
      </c>
    </row>
    <row r="15">
      <c r="A15" s="4" t="inlineStr">
        <is>
          <t>Total lease obligations</t>
        </is>
      </c>
      <c r="B15" s="6" t="n">
        <v>23305</v>
      </c>
      <c r="C15" s="6" t="n">
        <v>245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7" customWidth="1" min="2" max="2"/>
    <col width="26" customWidth="1" min="3" max="3"/>
  </cols>
  <sheetData>
    <row r="1">
      <c r="A1" s="1" t="inlineStr">
        <is>
          <t>Lease Obligations - Summary of the lease terms and discount rates (Details)</t>
        </is>
      </c>
      <c r="B1" s="2" t="inlineStr">
        <is>
          <t>Sep. 30, 2020</t>
        </is>
      </c>
      <c r="C1" s="2" t="inlineStr">
        <is>
          <t>Dec. 31, 2019</t>
        </is>
      </c>
    </row>
    <row r="2">
      <c r="A2" s="3" t="inlineStr">
        <is>
          <t>Leases [Abstract]</t>
        </is>
      </c>
    </row>
    <row r="3">
      <c r="A3" s="4" t="inlineStr">
        <is>
          <t>Weighted-average remaining lease term - finance leases</t>
        </is>
      </c>
      <c r="B3" s="4" t="inlineStr">
        <is>
          <t>7 months 6 days</t>
        </is>
      </c>
      <c r="C3" s="4" t="inlineStr">
        <is>
          <t>1 year 4 months 24 days</t>
        </is>
      </c>
    </row>
    <row r="4">
      <c r="A4" s="4" t="inlineStr">
        <is>
          <t>Weighted-average remaining lease term - operating leases</t>
        </is>
      </c>
      <c r="B4" s="4" t="inlineStr">
        <is>
          <t>3 years 6 months</t>
        </is>
      </c>
      <c r="C4" s="4" t="inlineStr">
        <is>
          <t>3 years 10 months 24 days</t>
        </is>
      </c>
    </row>
    <row r="5">
      <c r="A5" s="4" t="inlineStr">
        <is>
          <t>Weighted-average discount rate - finance leases</t>
        </is>
      </c>
      <c r="B5" s="4" t="inlineStr">
        <is>
          <t>2.50%</t>
        </is>
      </c>
      <c r="C5" s="4" t="inlineStr">
        <is>
          <t>2.50%</t>
        </is>
      </c>
    </row>
    <row r="6">
      <c r="A6" s="4" t="inlineStr">
        <is>
          <t>Weighted-average discount rate - operating leases</t>
        </is>
      </c>
      <c r="B6" s="4" t="inlineStr">
        <is>
          <t>3.90%</t>
        </is>
      </c>
      <c r="C6" s="4" t="inlineStr">
        <is>
          <t>3.8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Obligations - Summary of lease related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Amortization of right-of-use assets</t>
        </is>
      </c>
      <c r="B4" s="6" t="n">
        <v>240</v>
      </c>
      <c r="C4" s="6" t="n">
        <v>273</v>
      </c>
      <c r="D4" s="6" t="n">
        <v>737</v>
      </c>
      <c r="E4" s="6" t="n">
        <v>820</v>
      </c>
    </row>
    <row r="5">
      <c r="A5" s="4" t="inlineStr">
        <is>
          <t>Interest on lease liabilities</t>
        </is>
      </c>
      <c r="B5" s="5" t="n">
        <v>7</v>
      </c>
      <c r="C5" s="5" t="n">
        <v>16</v>
      </c>
      <c r="D5" s="5" t="n">
        <v>27</v>
      </c>
      <c r="E5" s="5" t="n">
        <v>53</v>
      </c>
    </row>
    <row r="6">
      <c r="A6" s="4" t="inlineStr">
        <is>
          <t>Operating lease cost</t>
        </is>
      </c>
      <c r="B6" s="5" t="n">
        <v>2327</v>
      </c>
      <c r="C6" s="5" t="n">
        <v>2055</v>
      </c>
      <c r="D6" s="5" t="n">
        <v>6875</v>
      </c>
      <c r="E6" s="5" t="n">
        <v>5016</v>
      </c>
    </row>
    <row r="7">
      <c r="A7" s="4" t="inlineStr">
        <is>
          <t>Short-term lease cost</t>
        </is>
      </c>
      <c r="B7" s="5" t="n">
        <v>0</v>
      </c>
      <c r="C7" s="5" t="n">
        <v>0</v>
      </c>
      <c r="D7" s="5" t="n">
        <v>0</v>
      </c>
      <c r="E7" s="5" t="n">
        <v>8</v>
      </c>
    </row>
    <row r="8">
      <c r="A8" s="4" t="inlineStr">
        <is>
          <t>Variable lease costs</t>
        </is>
      </c>
      <c r="B8" s="5" t="n">
        <v>106</v>
      </c>
      <c r="C8" s="5" t="n">
        <v>67</v>
      </c>
      <c r="D8" s="5" t="n">
        <v>259</v>
      </c>
      <c r="E8" s="5" t="n">
        <v>198</v>
      </c>
    </row>
    <row r="9">
      <c r="A9" s="4" t="inlineStr">
        <is>
          <t>Total lease cost</t>
        </is>
      </c>
      <c r="B9" s="6" t="n">
        <v>2680</v>
      </c>
      <c r="C9" s="6" t="n">
        <v>2411</v>
      </c>
      <c r="D9" s="6" t="n">
        <v>7898</v>
      </c>
      <c r="E9" s="6" t="n">
        <v>60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Contract revenues</t>
        </is>
      </c>
      <c r="B4" s="6" t="n">
        <v>607901</v>
      </c>
      <c r="C4" s="6" t="n">
        <v>583214</v>
      </c>
      <c r="D4" s="6" t="n">
        <v>1639422</v>
      </c>
      <c r="E4" s="6" t="n">
        <v>1500084</v>
      </c>
    </row>
    <row r="5">
      <c r="A5" s="4" t="inlineStr">
        <is>
          <t>Contract costs</t>
        </is>
      </c>
      <c r="B5" s="5" t="n">
        <v>531429</v>
      </c>
      <c r="C5" s="5" t="n">
        <v>524017</v>
      </c>
      <c r="D5" s="5" t="n">
        <v>1440013</v>
      </c>
      <c r="E5" s="5" t="n">
        <v>1354848</v>
      </c>
    </row>
    <row r="6">
      <c r="A6" s="4" t="inlineStr">
        <is>
          <t>Gross profit</t>
        </is>
      </c>
      <c r="B6" s="5" t="n">
        <v>76472</v>
      </c>
      <c r="C6" s="5" t="n">
        <v>59197</v>
      </c>
      <c r="D6" s="5" t="n">
        <v>199409</v>
      </c>
      <c r="E6" s="5" t="n">
        <v>145236</v>
      </c>
    </row>
    <row r="7">
      <c r="A7" s="4" t="inlineStr">
        <is>
          <t>Selling, general and administrative expenses</t>
        </is>
      </c>
      <c r="B7" s="5" t="n">
        <v>51443</v>
      </c>
      <c r="C7" s="5" t="n">
        <v>41667</v>
      </c>
      <c r="D7" s="5" t="n">
        <v>137688</v>
      </c>
      <c r="E7" s="5" t="n">
        <v>108598</v>
      </c>
    </row>
    <row r="8">
      <c r="A8" s="4" t="inlineStr">
        <is>
          <t>Amortization of intangible assets</t>
        </is>
      </c>
      <c r="B8" s="5" t="n">
        <v>578</v>
      </c>
      <c r="C8" s="5" t="n">
        <v>1419</v>
      </c>
      <c r="D8" s="5" t="n">
        <v>3009</v>
      </c>
      <c r="E8" s="5" t="n">
        <v>2888</v>
      </c>
    </row>
    <row r="9">
      <c r="A9" s="4" t="inlineStr">
        <is>
          <t>Gain on sale of property and equipment</t>
        </is>
      </c>
      <c r="B9" s="5" t="n">
        <v>-478</v>
      </c>
      <c r="C9" s="5" t="n">
        <v>-1151</v>
      </c>
      <c r="D9" s="5" t="n">
        <v>-1967</v>
      </c>
      <c r="E9" s="5" t="n">
        <v>-2548</v>
      </c>
    </row>
    <row r="10">
      <c r="A10" s="4" t="inlineStr">
        <is>
          <t>Income from operations</t>
        </is>
      </c>
      <c r="B10" s="5" t="n">
        <v>24929</v>
      </c>
      <c r="C10" s="5" t="n">
        <v>17262</v>
      </c>
      <c r="D10" s="5" t="n">
        <v>60679</v>
      </c>
      <c r="E10" s="5" t="n">
        <v>36298</v>
      </c>
    </row>
    <row r="11">
      <c r="A11" s="3" t="inlineStr">
        <is>
          <t>Other income (expense):</t>
        </is>
      </c>
    </row>
    <row r="12">
      <c r="A12" s="4" t="inlineStr">
        <is>
          <t>Interest income</t>
        </is>
      </c>
      <c r="B12" s="5" t="n">
        <v>0</v>
      </c>
      <c r="C12" s="5" t="n">
        <v>0</v>
      </c>
      <c r="D12" s="5" t="n">
        <v>6</v>
      </c>
      <c r="E12" s="5" t="n">
        <v>0</v>
      </c>
    </row>
    <row r="13">
      <c r="A13" s="4" t="inlineStr">
        <is>
          <t>Interest expense</t>
        </is>
      </c>
      <c r="B13" s="5" t="n">
        <v>-1113</v>
      </c>
      <c r="C13" s="5" t="n">
        <v>-2125</v>
      </c>
      <c r="D13" s="5" t="n">
        <v>-3941</v>
      </c>
      <c r="E13" s="5" t="n">
        <v>-4498</v>
      </c>
    </row>
    <row r="14">
      <c r="A14" s="4" t="inlineStr">
        <is>
          <t>Other income (expense), net</t>
        </is>
      </c>
      <c r="B14" s="5" t="n">
        <v>18</v>
      </c>
      <c r="C14" s="5" t="n">
        <v>-922</v>
      </c>
      <c r="D14" s="5" t="n">
        <v>-556</v>
      </c>
      <c r="E14" s="5" t="n">
        <v>406</v>
      </c>
    </row>
    <row r="15">
      <c r="A15" s="4" t="inlineStr">
        <is>
          <t>Income before provision for income taxes</t>
        </is>
      </c>
      <c r="B15" s="5" t="n">
        <v>23834</v>
      </c>
      <c r="C15" s="5" t="n">
        <v>14215</v>
      </c>
      <c r="D15" s="5" t="n">
        <v>56188</v>
      </c>
      <c r="E15" s="5" t="n">
        <v>32206</v>
      </c>
    </row>
    <row r="16">
      <c r="A16" s="4" t="inlineStr">
        <is>
          <t>Income tax expense</t>
        </is>
      </c>
      <c r="B16" s="5" t="n">
        <v>6542</v>
      </c>
      <c r="C16" s="5" t="n">
        <v>3754</v>
      </c>
      <c r="D16" s="5" t="n">
        <v>15579</v>
      </c>
      <c r="E16" s="5" t="n">
        <v>8767</v>
      </c>
    </row>
    <row r="17">
      <c r="A17" s="4" t="inlineStr">
        <is>
          <t>Net income</t>
        </is>
      </c>
      <c r="B17" s="5" t="n">
        <v>17292</v>
      </c>
      <c r="C17" s="5" t="n">
        <v>10461</v>
      </c>
      <c r="D17" s="5" t="n">
        <v>40609</v>
      </c>
      <c r="E17" s="5" t="n">
        <v>23439</v>
      </c>
    </row>
    <row r="18">
      <c r="A18" s="4" t="inlineStr">
        <is>
          <t>Less: net income (loss) attributable to noncontrolling interest</t>
        </is>
      </c>
      <c r="B18" s="5" t="n">
        <v>0</v>
      </c>
      <c r="C18" s="5" t="n">
        <v>106</v>
      </c>
      <c r="D18" s="5" t="n">
        <v>0</v>
      </c>
      <c r="E18" s="5" t="n">
        <v>-1476</v>
      </c>
    </row>
    <row r="19">
      <c r="A19" s="4" t="inlineStr">
        <is>
          <t>Net income attributable to MYR Group Inc.</t>
        </is>
      </c>
      <c r="B19" s="6" t="n">
        <v>17292</v>
      </c>
      <c r="C19" s="6" t="n">
        <v>10355</v>
      </c>
      <c r="D19" s="6" t="n">
        <v>40609</v>
      </c>
      <c r="E19" s="6" t="n">
        <v>24915</v>
      </c>
    </row>
    <row r="20">
      <c r="A20" s="3" t="inlineStr">
        <is>
          <t>Income per common share attributable to MYR Group Inc.:</t>
        </is>
      </c>
    </row>
    <row r="21">
      <c r="A21" s="4" t="inlineStr">
        <is>
          <t>Basic (in dollars per share)</t>
        </is>
      </c>
      <c r="B21" s="7" t="n">
        <v>1.04</v>
      </c>
      <c r="C21" s="7" t="n">
        <v>0.62</v>
      </c>
      <c r="D21" s="7" t="n">
        <v>2.44</v>
      </c>
      <c r="E21" s="7" t="n">
        <v>1.5</v>
      </c>
    </row>
    <row r="22">
      <c r="A22" s="4" t="inlineStr">
        <is>
          <t>Diluted (in dollars per share)</t>
        </is>
      </c>
      <c r="B22" s="7" t="n">
        <v>1.02</v>
      </c>
      <c r="C22" s="7" t="n">
        <v>0.62</v>
      </c>
      <c r="D22" s="7" t="n">
        <v>2.42</v>
      </c>
      <c r="E22" s="7" t="n">
        <v>1.49</v>
      </c>
    </row>
    <row r="23">
      <c r="A23" s="3" t="inlineStr">
        <is>
          <t>Weighted average number of common shares and potential common shares outstanding:</t>
        </is>
      </c>
    </row>
    <row r="24">
      <c r="A24" s="4" t="inlineStr">
        <is>
          <t>Basic (in shares)</t>
        </is>
      </c>
      <c r="B24" s="5" t="n">
        <v>16698</v>
      </c>
      <c r="C24" s="5" t="n">
        <v>16614</v>
      </c>
      <c r="D24" s="5" t="n">
        <v>16670</v>
      </c>
      <c r="E24" s="5" t="n">
        <v>16576</v>
      </c>
    </row>
    <row r="25">
      <c r="A25" s="4" t="inlineStr">
        <is>
          <t>Diluted (in shares)</t>
        </is>
      </c>
      <c r="B25" s="5" t="n">
        <v>16882</v>
      </c>
      <c r="C25" s="5" t="n">
        <v>16714</v>
      </c>
      <c r="D25" s="5" t="n">
        <v>16798</v>
      </c>
      <c r="E25" s="5" t="n">
        <v>16692</v>
      </c>
    </row>
    <row r="26">
      <c r="A26" s="4" t="inlineStr">
        <is>
          <t>Net income</t>
        </is>
      </c>
      <c r="B26" s="6" t="n">
        <v>17292</v>
      </c>
      <c r="C26" s="6" t="n">
        <v>10461</v>
      </c>
      <c r="D26" s="6" t="n">
        <v>40609</v>
      </c>
      <c r="E26" s="6" t="n">
        <v>23439</v>
      </c>
    </row>
    <row r="27">
      <c r="A27" s="3" t="inlineStr">
        <is>
          <t>Other comprehensive income (loss):</t>
        </is>
      </c>
    </row>
    <row r="28">
      <c r="A28" s="4" t="inlineStr">
        <is>
          <t>Foreign currency translation adjustment</t>
        </is>
      </c>
      <c r="B28" s="5" t="n">
        <v>-5</v>
      </c>
      <c r="C28" s="5" t="n">
        <v>1</v>
      </c>
      <c r="D28" s="5" t="n">
        <v>43</v>
      </c>
      <c r="E28" s="5" t="n">
        <v>-199</v>
      </c>
    </row>
    <row r="29">
      <c r="A29" s="4" t="inlineStr">
        <is>
          <t>Other comprehensive income (loss):</t>
        </is>
      </c>
      <c r="B29" s="5" t="n">
        <v>-5</v>
      </c>
      <c r="C29" s="5" t="n">
        <v>1</v>
      </c>
      <c r="D29" s="5" t="n">
        <v>43</v>
      </c>
      <c r="E29" s="5" t="n">
        <v>-199</v>
      </c>
    </row>
    <row r="30">
      <c r="A30" s="4" t="inlineStr">
        <is>
          <t>Total comprehensive income</t>
        </is>
      </c>
      <c r="B30" s="5" t="n">
        <v>17287</v>
      </c>
      <c r="C30" s="5" t="n">
        <v>10462</v>
      </c>
      <c r="D30" s="5" t="n">
        <v>40652</v>
      </c>
      <c r="E30" s="5" t="n">
        <v>23240</v>
      </c>
    </row>
    <row r="31">
      <c r="A31" s="4" t="inlineStr">
        <is>
          <t>Less: net income (loss) attributable to noncontrolling interest</t>
        </is>
      </c>
      <c r="B31" s="5" t="n">
        <v>0</v>
      </c>
      <c r="C31" s="5" t="n">
        <v>106</v>
      </c>
      <c r="D31" s="5" t="n">
        <v>0</v>
      </c>
      <c r="E31" s="5" t="n">
        <v>-1476</v>
      </c>
    </row>
    <row r="32">
      <c r="A32" s="4" t="inlineStr">
        <is>
          <t>Total comprehensive income attributable to MYR Group Inc.</t>
        </is>
      </c>
      <c r="B32" s="6" t="n">
        <v>17287</v>
      </c>
      <c r="C32" s="6" t="n">
        <v>10356</v>
      </c>
      <c r="D32" s="6" t="n">
        <v>40652</v>
      </c>
      <c r="E32" s="6" t="n">
        <v>24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ummary of other and supplemental cash flow information related to leases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6676</v>
      </c>
      <c r="C4" s="6" t="n">
        <v>5064</v>
      </c>
    </row>
    <row r="5">
      <c r="A5" s="4" t="inlineStr">
        <is>
          <t>Right-of-use asset obtained in exchange for new operating lease obligations</t>
        </is>
      </c>
      <c r="B5" s="6" t="n">
        <v>5592</v>
      </c>
      <c r="C5" s="6" t="n">
        <v>113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future minimum lease payments (Details) - USD ($) $ in Thousands</t>
        </is>
      </c>
      <c r="B1" s="2" t="inlineStr">
        <is>
          <t>Sep. 30, 2020</t>
        </is>
      </c>
      <c r="C1" s="2" t="inlineStr">
        <is>
          <t>Dec. 31, 2019</t>
        </is>
      </c>
    </row>
    <row r="2">
      <c r="A2" s="3" t="inlineStr">
        <is>
          <t>Finance Lease Obligations</t>
        </is>
      </c>
    </row>
    <row r="3">
      <c r="A3" s="4" t="inlineStr">
        <is>
          <t>Remainder of 2020</t>
        </is>
      </c>
      <c r="B3" s="6" t="n">
        <v>289</v>
      </c>
    </row>
    <row r="4">
      <c r="A4" s="4" t="inlineStr">
        <is>
          <t>2021</t>
        </is>
      </c>
      <c r="B4" s="5" t="n">
        <v>326</v>
      </c>
    </row>
    <row r="5">
      <c r="A5" s="4" t="inlineStr">
        <is>
          <t>2022</t>
        </is>
      </c>
      <c r="B5" s="5" t="n">
        <v>0</v>
      </c>
    </row>
    <row r="6">
      <c r="A6" s="4" t="inlineStr">
        <is>
          <t>2023</t>
        </is>
      </c>
      <c r="B6" s="5" t="n">
        <v>0</v>
      </c>
    </row>
    <row r="7">
      <c r="A7" s="4" t="inlineStr">
        <is>
          <t>2024</t>
        </is>
      </c>
      <c r="B7" s="5" t="n">
        <v>0</v>
      </c>
    </row>
    <row r="8">
      <c r="A8" s="4" t="inlineStr">
        <is>
          <t>2025</t>
        </is>
      </c>
      <c r="B8" s="5" t="n">
        <v>0</v>
      </c>
    </row>
    <row r="9">
      <c r="A9" s="4" t="inlineStr">
        <is>
          <t>Thereafter</t>
        </is>
      </c>
      <c r="B9" s="5" t="n">
        <v>0</v>
      </c>
    </row>
    <row r="10">
      <c r="A10" s="4" t="inlineStr">
        <is>
          <t>Total minimum lease payments</t>
        </is>
      </c>
      <c r="B10" s="5" t="n">
        <v>615</v>
      </c>
    </row>
    <row r="11">
      <c r="A11" s="4" t="inlineStr">
        <is>
          <t>Financing component</t>
        </is>
      </c>
      <c r="B11" s="5" t="n">
        <v>-8</v>
      </c>
    </row>
    <row r="12">
      <c r="A12" s="4" t="inlineStr">
        <is>
          <t>Net present value of minimum lease payments</t>
        </is>
      </c>
      <c r="B12" s="5" t="n">
        <v>607</v>
      </c>
    </row>
    <row r="13">
      <c r="A13" s="4" t="inlineStr">
        <is>
          <t>Less: current portion of finance and operating lease obligations</t>
        </is>
      </c>
      <c r="B13" s="5" t="n">
        <v>-607</v>
      </c>
      <c r="C13" s="6" t="n">
        <v>-1135</v>
      </c>
    </row>
    <row r="14">
      <c r="A14" s="4" t="inlineStr">
        <is>
          <t>Finance lease obligations, net of current maturities</t>
        </is>
      </c>
      <c r="B14" s="5" t="n">
        <v>0</v>
      </c>
      <c r="C14" s="5" t="n">
        <v>338</v>
      </c>
    </row>
    <row r="15">
      <c r="A15" s="3" t="inlineStr">
        <is>
          <t>Operating Lease Obligations</t>
        </is>
      </c>
    </row>
    <row r="16">
      <c r="A16" s="4" t="inlineStr">
        <is>
          <t>Remainder of 2020</t>
        </is>
      </c>
      <c r="B16" s="5" t="n">
        <v>2394</v>
      </c>
    </row>
    <row r="17">
      <c r="A17" s="4" t="inlineStr">
        <is>
          <t>2021</t>
        </is>
      </c>
      <c r="B17" s="5" t="n">
        <v>8449</v>
      </c>
    </row>
    <row r="18">
      <c r="A18" s="4" t="inlineStr">
        <is>
          <t>2022</t>
        </is>
      </c>
      <c r="B18" s="5" t="n">
        <v>6988</v>
      </c>
    </row>
    <row r="19">
      <c r="A19" s="4" t="inlineStr">
        <is>
          <t>2023</t>
        </is>
      </c>
      <c r="B19" s="5" t="n">
        <v>5048</v>
      </c>
    </row>
    <row r="20">
      <c r="A20" s="4" t="inlineStr">
        <is>
          <t>2024</t>
        </is>
      </c>
      <c r="B20" s="5" t="n">
        <v>2491</v>
      </c>
    </row>
    <row r="21">
      <c r="A21" s="4" t="inlineStr">
        <is>
          <t>2025</t>
        </is>
      </c>
      <c r="B21" s="5" t="n">
        <v>976</v>
      </c>
    </row>
    <row r="22">
      <c r="A22" s="4" t="inlineStr">
        <is>
          <t>Thereafter</t>
        </is>
      </c>
      <c r="B22" s="5" t="n">
        <v>795</v>
      </c>
    </row>
    <row r="23">
      <c r="A23" s="4" t="inlineStr">
        <is>
          <t>Total minimum lease payments</t>
        </is>
      </c>
      <c r="B23" s="5" t="n">
        <v>27141</v>
      </c>
    </row>
    <row r="24">
      <c r="A24" s="4" t="inlineStr">
        <is>
          <t>Financing component</t>
        </is>
      </c>
      <c r="B24" s="5" t="n">
        <v>-4443</v>
      </c>
    </row>
    <row r="25">
      <c r="A25" s="4" t="inlineStr">
        <is>
          <t>Net present value of minimum lease payments</t>
        </is>
      </c>
      <c r="B25" s="5" t="n">
        <v>22698</v>
      </c>
    </row>
    <row r="26">
      <c r="A26" s="4" t="inlineStr">
        <is>
          <t>Less: current portion of finance and operating lease obligations</t>
        </is>
      </c>
      <c r="B26" s="5" t="n">
        <v>-6468</v>
      </c>
      <c r="C26" s="5" t="n">
        <v>-6205</v>
      </c>
    </row>
    <row r="27">
      <c r="A27" s="4" t="inlineStr">
        <is>
          <t>Operating lease obligations, net of current maturities</t>
        </is>
      </c>
      <c r="B27" s="5" t="n">
        <v>16230</v>
      </c>
      <c r="C27" s="6" t="n">
        <v>16884</v>
      </c>
    </row>
    <row r="28">
      <c r="A28" s="3" t="inlineStr">
        <is>
          <t>Total Lease Obligations</t>
        </is>
      </c>
    </row>
    <row r="29">
      <c r="A29" s="4" t="inlineStr">
        <is>
          <t>Remainder of 2020</t>
        </is>
      </c>
      <c r="B29" s="5" t="n">
        <v>2683</v>
      </c>
    </row>
    <row r="30">
      <c r="A30" s="4" t="inlineStr">
        <is>
          <t>2021</t>
        </is>
      </c>
      <c r="B30" s="5" t="n">
        <v>8775</v>
      </c>
    </row>
    <row r="31">
      <c r="A31" s="4" t="inlineStr">
        <is>
          <t>2022</t>
        </is>
      </c>
      <c r="B31" s="5" t="n">
        <v>6988</v>
      </c>
    </row>
    <row r="32">
      <c r="A32" s="4" t="inlineStr">
        <is>
          <t>2023</t>
        </is>
      </c>
      <c r="B32" s="5" t="n">
        <v>5048</v>
      </c>
    </row>
    <row r="33">
      <c r="A33" s="4" t="inlineStr">
        <is>
          <t>2024</t>
        </is>
      </c>
      <c r="B33" s="5" t="n">
        <v>2491</v>
      </c>
    </row>
    <row r="34">
      <c r="A34" s="4" t="inlineStr">
        <is>
          <t>2025</t>
        </is>
      </c>
      <c r="B34" s="5" t="n">
        <v>976</v>
      </c>
    </row>
    <row r="35">
      <c r="A35" s="4" t="inlineStr">
        <is>
          <t>Thereafter</t>
        </is>
      </c>
      <c r="B35" s="5" t="n">
        <v>795</v>
      </c>
    </row>
    <row r="36">
      <c r="A36" s="4" t="inlineStr">
        <is>
          <t>Total minimum lease payments</t>
        </is>
      </c>
      <c r="B36" s="5" t="n">
        <v>27756</v>
      </c>
    </row>
    <row r="37">
      <c r="A37" s="4" t="inlineStr">
        <is>
          <t>Financing component</t>
        </is>
      </c>
      <c r="B37" s="5" t="n">
        <v>-4451</v>
      </c>
    </row>
    <row r="38">
      <c r="A38" s="4" t="inlineStr">
        <is>
          <t>Net present value of minimum lease payments</t>
        </is>
      </c>
      <c r="B38" s="5" t="n">
        <v>23305</v>
      </c>
    </row>
    <row r="39">
      <c r="A39" s="4" t="inlineStr">
        <is>
          <t>Less: current portion of finance and operating lease obligations</t>
        </is>
      </c>
      <c r="B39" s="5" t="n">
        <v>-7075</v>
      </c>
    </row>
    <row r="40">
      <c r="A40" s="4" t="inlineStr">
        <is>
          <t>Long-term finance and operating lease obligations</t>
        </is>
      </c>
      <c r="B40" s="6" t="n">
        <v>162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Summary of total debt (Details) - USD ($) $ in Thousands</t>
        </is>
      </c>
      <c r="B1" s="2" t="inlineStr">
        <is>
          <t>9 Months Ended</t>
        </is>
      </c>
    </row>
    <row r="2">
      <c r="B2" s="2" t="inlineStr">
        <is>
          <t>Sep. 30, 2020</t>
        </is>
      </c>
      <c r="C2" s="2" t="inlineStr">
        <is>
          <t>Dec. 31, 2019</t>
        </is>
      </c>
    </row>
    <row r="3">
      <c r="A3" s="3" t="inlineStr">
        <is>
          <t>Debt Instrument [Line Items]</t>
        </is>
      </c>
    </row>
    <row r="4">
      <c r="A4" s="4" t="inlineStr">
        <is>
          <t>Total future principal payments</t>
        </is>
      </c>
      <c r="B4" s="6" t="n">
        <v>70194</v>
      </c>
      <c r="C4" s="6" t="n">
        <v>165824</v>
      </c>
    </row>
    <row r="5">
      <c r="A5" s="4" t="inlineStr">
        <is>
          <t>Less: current portion of long-term debt</t>
        </is>
      </c>
      <c r="B5" s="5" t="n">
        <v>-4318</v>
      </c>
      <c r="C5" s="5" t="n">
        <v>-8737</v>
      </c>
    </row>
    <row r="6">
      <c r="A6" s="4" t="inlineStr">
        <is>
          <t>Long-term debt</t>
        </is>
      </c>
      <c r="B6" s="5" t="n">
        <v>65876</v>
      </c>
      <c r="C6" s="5" t="n">
        <v>157087</v>
      </c>
    </row>
    <row r="7">
      <c r="A7" s="4" t="inlineStr">
        <is>
          <t>Notes Payable to Banks</t>
        </is>
      </c>
    </row>
    <row r="8">
      <c r="A8" s="3" t="inlineStr">
        <is>
          <t>Debt Instrument [Line Items]</t>
        </is>
      </c>
    </row>
    <row r="9">
      <c r="A9" s="4" t="inlineStr">
        <is>
          <t>Total future principal payments</t>
        </is>
      </c>
      <c r="B9" s="6" t="n">
        <v>31564</v>
      </c>
      <c r="C9" s="5" t="n">
        <v>62004</v>
      </c>
    </row>
    <row r="10">
      <c r="A10" s="4" t="inlineStr">
        <is>
          <t>Notes Payable to Banks | Equipment Note 1</t>
        </is>
      </c>
    </row>
    <row r="11">
      <c r="A11" s="3" t="inlineStr">
        <is>
          <t>Debt Instrument [Line Items]</t>
        </is>
      </c>
    </row>
    <row r="12">
      <c r="A12" s="4" t="inlineStr">
        <is>
          <t>Stated Interest Rate (per annum)</t>
        </is>
      </c>
      <c r="B12" s="4" t="inlineStr">
        <is>
          <t>4.16%</t>
        </is>
      </c>
    </row>
    <row r="13">
      <c r="A13" s="4" t="inlineStr">
        <is>
          <t>Term (years)</t>
        </is>
      </c>
      <c r="B13" s="4" t="inlineStr">
        <is>
          <t>5 years</t>
        </is>
      </c>
    </row>
    <row r="14">
      <c r="A14" s="4" t="inlineStr">
        <is>
          <t>Total future principal payments</t>
        </is>
      </c>
      <c r="B14" s="6" t="n">
        <v>0</v>
      </c>
      <c r="C14" s="5" t="n">
        <v>10643</v>
      </c>
    </row>
    <row r="15">
      <c r="A15" s="4" t="inlineStr">
        <is>
          <t>Notes Payable to Banks | Equipment Note 2</t>
        </is>
      </c>
    </row>
    <row r="16">
      <c r="A16" s="3" t="inlineStr">
        <is>
          <t>Debt Instrument [Line Items]</t>
        </is>
      </c>
    </row>
    <row r="17">
      <c r="A17" s="4" t="inlineStr">
        <is>
          <t>Stated Interest Rate (per annum)</t>
        </is>
      </c>
      <c r="B17" s="4" t="inlineStr">
        <is>
          <t>4.23%</t>
        </is>
      </c>
    </row>
    <row r="18">
      <c r="A18" s="4" t="inlineStr">
        <is>
          <t>Term (years)</t>
        </is>
      </c>
      <c r="B18" s="4" t="inlineStr">
        <is>
          <t>7 years</t>
        </is>
      </c>
    </row>
    <row r="19">
      <c r="A19" s="4" t="inlineStr">
        <is>
          <t>Total future principal payments</t>
        </is>
      </c>
      <c r="B19" s="6" t="n">
        <v>0</v>
      </c>
      <c r="C19" s="5" t="n">
        <v>11200</v>
      </c>
    </row>
    <row r="20">
      <c r="A20" s="4" t="inlineStr">
        <is>
          <t>Notes Payable to Banks | Equipment Note 3</t>
        </is>
      </c>
    </row>
    <row r="21">
      <c r="A21" s="3" t="inlineStr">
        <is>
          <t>Debt Instrument [Line Items]</t>
        </is>
      </c>
    </row>
    <row r="22">
      <c r="A22" s="4" t="inlineStr">
        <is>
          <t>Stated Interest Rate (per annum)</t>
        </is>
      </c>
      <c r="B22" s="4" t="inlineStr">
        <is>
          <t>3.97%</t>
        </is>
      </c>
    </row>
    <row r="23">
      <c r="A23" s="4" t="inlineStr">
        <is>
          <t>Term (years)</t>
        </is>
      </c>
      <c r="B23" s="4" t="inlineStr">
        <is>
          <t>5 years</t>
        </is>
      </c>
    </row>
    <row r="24">
      <c r="A24" s="4" t="inlineStr">
        <is>
          <t>Total future principal payments</t>
        </is>
      </c>
      <c r="B24" s="6" t="n">
        <v>0</v>
      </c>
      <c r="C24" s="5" t="n">
        <v>1953</v>
      </c>
    </row>
    <row r="25">
      <c r="A25" s="4" t="inlineStr">
        <is>
          <t>Notes Payable to Banks | Equipment Note 4</t>
        </is>
      </c>
    </row>
    <row r="26">
      <c r="A26" s="3" t="inlineStr">
        <is>
          <t>Debt Instrument [Line Items]</t>
        </is>
      </c>
    </row>
    <row r="27">
      <c r="A27" s="4" t="inlineStr">
        <is>
          <t>Stated Interest Rate (per annum)</t>
        </is>
      </c>
      <c r="B27" s="4" t="inlineStr">
        <is>
          <t>4.02%</t>
        </is>
      </c>
    </row>
    <row r="28">
      <c r="A28" s="4" t="inlineStr">
        <is>
          <t>Term (years)</t>
        </is>
      </c>
      <c r="B28" s="4" t="inlineStr">
        <is>
          <t>7 years</t>
        </is>
      </c>
    </row>
    <row r="29">
      <c r="A29" s="4" t="inlineStr">
        <is>
          <t>Total future principal payments</t>
        </is>
      </c>
      <c r="B29" s="6" t="n">
        <v>0</v>
      </c>
      <c r="C29" s="5" t="n">
        <v>2108</v>
      </c>
    </row>
    <row r="30">
      <c r="A30" s="4" t="inlineStr">
        <is>
          <t>Notes Payable to Banks | Equipment Note 5</t>
        </is>
      </c>
    </row>
    <row r="31">
      <c r="A31" s="3" t="inlineStr">
        <is>
          <t>Debt Instrument [Line Items]</t>
        </is>
      </c>
    </row>
    <row r="32">
      <c r="A32" s="4" t="inlineStr">
        <is>
          <t>Stated Interest Rate (per annum)</t>
        </is>
      </c>
      <c r="B32" s="4" t="inlineStr">
        <is>
          <t>4.01%</t>
        </is>
      </c>
    </row>
    <row r="33">
      <c r="A33" s="4" t="inlineStr">
        <is>
          <t>Term (years)</t>
        </is>
      </c>
      <c r="B33" s="4" t="inlineStr">
        <is>
          <t>7 years</t>
        </is>
      </c>
    </row>
    <row r="34">
      <c r="A34" s="4" t="inlineStr">
        <is>
          <t>Total future principal payments</t>
        </is>
      </c>
      <c r="B34" s="6" t="n">
        <v>0</v>
      </c>
      <c r="C34" s="5" t="n">
        <v>1751</v>
      </c>
    </row>
    <row r="35">
      <c r="A35" s="4" t="inlineStr">
        <is>
          <t>Notes Payable to Banks | Equipment Note 6</t>
        </is>
      </c>
    </row>
    <row r="36">
      <c r="A36" s="3" t="inlineStr">
        <is>
          <t>Debt Instrument [Line Items]</t>
        </is>
      </c>
    </row>
    <row r="37">
      <c r="A37" s="4" t="inlineStr">
        <is>
          <t>Stated Interest Rate (per annum)</t>
        </is>
      </c>
      <c r="B37" s="4" t="inlineStr">
        <is>
          <t>2.89%</t>
        </is>
      </c>
    </row>
    <row r="38">
      <c r="A38" s="4" t="inlineStr">
        <is>
          <t>Term (years)</t>
        </is>
      </c>
      <c r="B38" s="4" t="inlineStr">
        <is>
          <t>7 years</t>
        </is>
      </c>
    </row>
    <row r="39">
      <c r="A39" s="4" t="inlineStr">
        <is>
          <t>Total future principal payments</t>
        </is>
      </c>
      <c r="B39" s="6" t="n">
        <v>13596</v>
      </c>
      <c r="C39" s="5" t="n">
        <v>14286</v>
      </c>
    </row>
    <row r="40">
      <c r="A40" s="4" t="inlineStr">
        <is>
          <t>Notes Payable to Banks | Equipment Note 7</t>
        </is>
      </c>
    </row>
    <row r="41">
      <c r="A41" s="3" t="inlineStr">
        <is>
          <t>Debt Instrument [Line Items]</t>
        </is>
      </c>
    </row>
    <row r="42">
      <c r="A42" s="4" t="inlineStr">
        <is>
          <t>Stated Interest Rate (per annum)</t>
        </is>
      </c>
      <c r="B42" s="4" t="inlineStr">
        <is>
          <t>3.09%</t>
        </is>
      </c>
    </row>
    <row r="43">
      <c r="A43" s="4" t="inlineStr">
        <is>
          <t>Term (years)</t>
        </is>
      </c>
      <c r="B43" s="4" t="inlineStr">
        <is>
          <t>5 years</t>
        </is>
      </c>
    </row>
    <row r="44">
      <c r="A44" s="4" t="inlineStr">
        <is>
          <t>Total future principal payments</t>
        </is>
      </c>
      <c r="B44" s="6" t="n">
        <v>7675</v>
      </c>
      <c r="C44" s="5" t="n">
        <v>9033</v>
      </c>
    </row>
    <row r="45">
      <c r="A45" s="4" t="inlineStr">
        <is>
          <t>Notes Payable to Banks | Equipment Note 8</t>
        </is>
      </c>
    </row>
    <row r="46">
      <c r="A46" s="3" t="inlineStr">
        <is>
          <t>Debt Instrument [Line Items]</t>
        </is>
      </c>
    </row>
    <row r="47">
      <c r="A47" s="4" t="inlineStr">
        <is>
          <t>Stated Interest Rate (per annum)</t>
        </is>
      </c>
      <c r="B47" s="4" t="inlineStr">
        <is>
          <t>2.75%</t>
        </is>
      </c>
    </row>
    <row r="48">
      <c r="A48" s="4" t="inlineStr">
        <is>
          <t>Term (years)</t>
        </is>
      </c>
      <c r="B48" s="4" t="inlineStr">
        <is>
          <t>5 years</t>
        </is>
      </c>
    </row>
    <row r="49">
      <c r="A49" s="4" t="inlineStr">
        <is>
          <t>Total future principal payments</t>
        </is>
      </c>
      <c r="B49" s="6" t="n">
        <v>6008</v>
      </c>
      <c r="C49" s="5" t="n">
        <v>6496</v>
      </c>
    </row>
    <row r="50">
      <c r="A50" s="4" t="inlineStr">
        <is>
          <t>Notes Payable to Banks | Equipment Note 9</t>
        </is>
      </c>
    </row>
    <row r="51">
      <c r="A51" s="3" t="inlineStr">
        <is>
          <t>Debt Instrument [Line Items]</t>
        </is>
      </c>
    </row>
    <row r="52">
      <c r="A52" s="4" t="inlineStr">
        <is>
          <t>Stated Interest Rate (per annum)</t>
        </is>
      </c>
      <c r="B52" s="4" t="inlineStr">
        <is>
          <t>3.01%</t>
        </is>
      </c>
    </row>
    <row r="53">
      <c r="A53" s="4" t="inlineStr">
        <is>
          <t>Term (years)</t>
        </is>
      </c>
      <c r="B53" s="4" t="inlineStr">
        <is>
          <t>7 years</t>
        </is>
      </c>
    </row>
    <row r="54">
      <c r="A54" s="4" t="inlineStr">
        <is>
          <t>Total future principal payments</t>
        </is>
      </c>
      <c r="B54" s="6" t="n">
        <v>4285</v>
      </c>
      <c r="C54" s="5" t="n">
        <v>4534</v>
      </c>
    </row>
    <row r="55">
      <c r="A55" s="4" t="inlineStr">
        <is>
          <t>Revolving Loans</t>
        </is>
      </c>
    </row>
    <row r="56">
      <c r="A56" s="3" t="inlineStr">
        <is>
          <t>Debt Instrument [Line Items]</t>
        </is>
      </c>
    </row>
    <row r="57">
      <c r="A57" s="4" t="inlineStr">
        <is>
          <t>Term (years)</t>
        </is>
      </c>
      <c r="B57" s="4" t="inlineStr">
        <is>
          <t>5 years</t>
        </is>
      </c>
    </row>
    <row r="58">
      <c r="A58" s="4" t="inlineStr">
        <is>
          <t>Total future principal payments</t>
        </is>
      </c>
      <c r="B58" s="6" t="n">
        <v>38630</v>
      </c>
      <c r="C58" s="6" t="n">
        <v>1038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s>
  <sheetData>
    <row r="1">
      <c r="A1" s="1" t="inlineStr">
        <is>
          <t>Debt - Additional information (Details)</t>
        </is>
      </c>
      <c r="B1" s="2" t="inlineStr">
        <is>
          <t>Sep. 13, 2019USD ($)</t>
        </is>
      </c>
      <c r="C1" s="2" t="inlineStr">
        <is>
          <t>Sep. 30, 2020USD ($)equipment_note</t>
        </is>
      </c>
      <c r="D1" s="2" t="inlineStr">
        <is>
          <t>Dec. 31, 2019USD ($)</t>
        </is>
      </c>
    </row>
    <row r="2">
      <c r="A2" s="4" t="inlineStr">
        <is>
          <t>Secured Debt | Credit Agreement</t>
        </is>
      </c>
    </row>
    <row r="3">
      <c r="A3" s="3" t="inlineStr">
        <is>
          <t>Debt Instrument [Line Items]</t>
        </is>
      </c>
    </row>
    <row r="4">
      <c r="A4" s="4" t="inlineStr">
        <is>
          <t>Debt instrument term</t>
        </is>
      </c>
      <c r="B4" s="4" t="inlineStr">
        <is>
          <t>5 years</t>
        </is>
      </c>
    </row>
    <row r="5">
      <c r="A5" s="4" t="inlineStr">
        <is>
          <t>Maximum borrowing capacity</t>
        </is>
      </c>
      <c r="B5" s="6" t="n">
        <v>375000000</v>
      </c>
    </row>
    <row r="6">
      <c r="A6" s="4" t="inlineStr">
        <is>
          <t>Maximum borrowing capacity number of times not to exceed consolidated EBITDA</t>
        </is>
      </c>
      <c r="B6" s="5" t="n">
        <v>3</v>
      </c>
    </row>
    <row r="7">
      <c r="A7" s="4" t="inlineStr">
        <is>
          <t>Option to increase borrowing capacity</t>
        </is>
      </c>
      <c r="B7" s="6" t="n">
        <v>200000000</v>
      </c>
    </row>
    <row r="8">
      <c r="A8" s="4" t="inlineStr">
        <is>
          <t>Percentage of capital stock from direct foreign subsidiaries</t>
        </is>
      </c>
      <c r="B8" s="4" t="inlineStr">
        <is>
          <t>65.00%</t>
        </is>
      </c>
    </row>
    <row r="9">
      <c r="A9" s="4" t="inlineStr">
        <is>
          <t>Debt instrument covenant leveraged debt ratio restriction</t>
        </is>
      </c>
      <c r="B9" s="9" t="n">
        <v>2.5</v>
      </c>
    </row>
    <row r="10">
      <c r="A10" s="4" t="inlineStr">
        <is>
          <t>Debt instrument restricted maximum liquidity</t>
        </is>
      </c>
      <c r="B10" s="6" t="n">
        <v>50000000</v>
      </c>
    </row>
    <row r="11">
      <c r="A11" s="4" t="inlineStr">
        <is>
          <t>Interest rate on borrowings outstanding</t>
        </is>
      </c>
      <c r="C11" s="4" t="inlineStr">
        <is>
          <t>2.36%</t>
        </is>
      </c>
    </row>
    <row r="12">
      <c r="A12" s="4" t="inlineStr">
        <is>
          <t>Leverage coverage ratio</t>
        </is>
      </c>
      <c r="B12" s="5" t="n">
        <v>3</v>
      </c>
    </row>
    <row r="13">
      <c r="A13" s="4" t="inlineStr">
        <is>
          <t>Interest coverage ratio</t>
        </is>
      </c>
      <c r="B13" s="5" t="n">
        <v>3</v>
      </c>
    </row>
    <row r="14">
      <c r="A14" s="4" t="inlineStr">
        <is>
          <t>Deferred debt issuance costs</t>
        </is>
      </c>
      <c r="C14" s="6" t="n">
        <v>1200000</v>
      </c>
    </row>
    <row r="15">
      <c r="A15" s="4" t="inlineStr">
        <is>
          <t>Secured Debt | Credit Agreement | Minimum</t>
        </is>
      </c>
    </row>
    <row r="16">
      <c r="A16" s="3" t="inlineStr">
        <is>
          <t>Debt Instrument [Line Items]</t>
        </is>
      </c>
    </row>
    <row r="17">
      <c r="A17" s="4" t="inlineStr">
        <is>
          <t>Commitment fee on unused capacity</t>
        </is>
      </c>
      <c r="B17" s="4" t="inlineStr">
        <is>
          <t>0.15%</t>
        </is>
      </c>
    </row>
    <row r="18">
      <c r="A18" s="4" t="inlineStr">
        <is>
          <t>Secured Debt | Credit Agreement | Maximum</t>
        </is>
      </c>
    </row>
    <row r="19">
      <c r="A19" s="3" t="inlineStr">
        <is>
          <t>Debt Instrument [Line Items]</t>
        </is>
      </c>
    </row>
    <row r="20">
      <c r="A20" s="4" t="inlineStr">
        <is>
          <t>Commitment fee on unused capacity</t>
        </is>
      </c>
      <c r="B20" s="4" t="inlineStr">
        <is>
          <t>0.25%</t>
        </is>
      </c>
    </row>
    <row r="21">
      <c r="A21" s="4" t="inlineStr">
        <is>
          <t>Secured Debt | Credit Agreement | Base Rate | Minimum</t>
        </is>
      </c>
    </row>
    <row r="22">
      <c r="A22" s="3" t="inlineStr">
        <is>
          <t>Debt Instrument [Line Items]</t>
        </is>
      </c>
    </row>
    <row r="23">
      <c r="A23" s="4" t="inlineStr">
        <is>
          <t>Interest rate margin</t>
        </is>
      </c>
      <c r="B23" s="4" t="inlineStr">
        <is>
          <t>0.00%</t>
        </is>
      </c>
    </row>
    <row r="24">
      <c r="A24" s="4" t="inlineStr">
        <is>
          <t>Secured Debt | Credit Agreement | Base Rate | Maximum</t>
        </is>
      </c>
    </row>
    <row r="25">
      <c r="A25" s="3" t="inlineStr">
        <is>
          <t>Debt Instrument [Line Items]</t>
        </is>
      </c>
    </row>
    <row r="26">
      <c r="A26" s="4" t="inlineStr">
        <is>
          <t>Interest rate margin</t>
        </is>
      </c>
      <c r="B26" s="4" t="inlineStr">
        <is>
          <t>0.75%</t>
        </is>
      </c>
    </row>
    <row r="27">
      <c r="A27" s="4" t="inlineStr">
        <is>
          <t>Secured Debt | Credit Agreement | London Interbank Offered Rate (LIBOR) | Minimum</t>
        </is>
      </c>
    </row>
    <row r="28">
      <c r="A28" s="3" t="inlineStr">
        <is>
          <t>Debt Instrument [Line Items]</t>
        </is>
      </c>
    </row>
    <row r="29">
      <c r="A29" s="4" t="inlineStr">
        <is>
          <t>Interest rate margin</t>
        </is>
      </c>
      <c r="B29" s="4" t="inlineStr">
        <is>
          <t>1.00%</t>
        </is>
      </c>
    </row>
    <row r="30">
      <c r="A30" s="4" t="inlineStr">
        <is>
          <t>Secured Debt | Credit Agreement | London Interbank Offered Rate (LIBOR) | Maximum</t>
        </is>
      </c>
    </row>
    <row r="31">
      <c r="A31" s="3" t="inlineStr">
        <is>
          <t>Debt Instrument [Line Items]</t>
        </is>
      </c>
    </row>
    <row r="32">
      <c r="A32" s="4" t="inlineStr">
        <is>
          <t>Interest rate margin</t>
        </is>
      </c>
      <c r="B32" s="4" t="inlineStr">
        <is>
          <t>1.75%</t>
        </is>
      </c>
    </row>
    <row r="33">
      <c r="A33" s="4" t="inlineStr">
        <is>
          <t>Secured Debt | Credit Agreement | Letter of Credit</t>
        </is>
      </c>
    </row>
    <row r="34">
      <c r="A34" s="3" t="inlineStr">
        <is>
          <t>Debt Instrument [Line Items]</t>
        </is>
      </c>
    </row>
    <row r="35">
      <c r="A35" s="4" t="inlineStr">
        <is>
          <t>Maximum borrowing capacity</t>
        </is>
      </c>
      <c r="B35" s="6" t="n">
        <v>150000000</v>
      </c>
    </row>
    <row r="36">
      <c r="A36" s="4" t="inlineStr">
        <is>
          <t>Letters of credit outstanding</t>
        </is>
      </c>
      <c r="C36" s="5" t="n">
        <v>11300000</v>
      </c>
      <c r="D36" s="6" t="n">
        <v>10600000</v>
      </c>
    </row>
    <row r="37">
      <c r="A37" s="4" t="inlineStr">
        <is>
          <t>Secured Debt | Credit Agreement | Letter of Credit | Insurance Program Obligations</t>
        </is>
      </c>
    </row>
    <row r="38">
      <c r="A38" s="3" t="inlineStr">
        <is>
          <t>Debt Instrument [Line Items]</t>
        </is>
      </c>
    </row>
    <row r="39">
      <c r="A39" s="4" t="inlineStr">
        <is>
          <t>Letters of credit outstanding</t>
        </is>
      </c>
      <c r="C39" s="5" t="n">
        <v>10700000</v>
      </c>
      <c r="D39" s="5" t="n">
        <v>10000000</v>
      </c>
    </row>
    <row r="40">
      <c r="A40" s="4" t="inlineStr">
        <is>
          <t>Secured Debt | Credit Agreement | Letter of Credit | Contract Performance Obligations</t>
        </is>
      </c>
    </row>
    <row r="41">
      <c r="A41" s="3" t="inlineStr">
        <is>
          <t>Debt Instrument [Line Items]</t>
        </is>
      </c>
    </row>
    <row r="42">
      <c r="A42" s="4" t="inlineStr">
        <is>
          <t>Letters of credit outstanding</t>
        </is>
      </c>
      <c r="C42" s="6" t="n">
        <v>600000</v>
      </c>
      <c r="D42" s="6" t="n">
        <v>600000</v>
      </c>
    </row>
    <row r="43">
      <c r="A43" s="4" t="inlineStr">
        <is>
          <t>Secured Debt | Credit Agreement | Revolving loans and letters of credit</t>
        </is>
      </c>
    </row>
    <row r="44">
      <c r="A44" s="3" t="inlineStr">
        <is>
          <t>Debt Instrument [Line Items]</t>
        </is>
      </c>
    </row>
    <row r="45">
      <c r="A45" s="4" t="inlineStr">
        <is>
          <t>Maximum borrowing capacity</t>
        </is>
      </c>
      <c r="B45" s="6" t="n">
        <v>75000000</v>
      </c>
    </row>
    <row r="46">
      <c r="A46" s="4" t="inlineStr">
        <is>
          <t>Secured Debt | Credit Agreement | Non-performance Letters Of Credit | Minimum</t>
        </is>
      </c>
    </row>
    <row r="47">
      <c r="A47" s="3" t="inlineStr">
        <is>
          <t>Debt Instrument [Line Items]</t>
        </is>
      </c>
    </row>
    <row r="48">
      <c r="A48" s="4" t="inlineStr">
        <is>
          <t>Letter of credit facility commitment percentage</t>
        </is>
      </c>
      <c r="B48" s="4" t="inlineStr">
        <is>
          <t>1.00%</t>
        </is>
      </c>
    </row>
    <row r="49">
      <c r="A49" s="4" t="inlineStr">
        <is>
          <t>Secured Debt | Credit Agreement | Non-performance Letters Of Credit | Maximum</t>
        </is>
      </c>
    </row>
    <row r="50">
      <c r="A50" s="3" t="inlineStr">
        <is>
          <t>Debt Instrument [Line Items]</t>
        </is>
      </c>
    </row>
    <row r="51">
      <c r="A51" s="4" t="inlineStr">
        <is>
          <t>Letter of credit facility commitment percentage</t>
        </is>
      </c>
      <c r="B51" s="4" t="inlineStr">
        <is>
          <t>1.75%</t>
        </is>
      </c>
    </row>
    <row r="52">
      <c r="A52" s="4" t="inlineStr">
        <is>
          <t>Secured Debt | Credit Agreement | Performance letters of credit | Minimum</t>
        </is>
      </c>
    </row>
    <row r="53">
      <c r="A53" s="3" t="inlineStr">
        <is>
          <t>Debt Instrument [Line Items]</t>
        </is>
      </c>
    </row>
    <row r="54">
      <c r="A54" s="4" t="inlineStr">
        <is>
          <t>Letter of credit facility commitment percentage</t>
        </is>
      </c>
      <c r="B54" s="4" t="inlineStr">
        <is>
          <t>0.50%</t>
        </is>
      </c>
    </row>
    <row r="55">
      <c r="A55" s="4" t="inlineStr">
        <is>
          <t>Secured Debt | Credit Agreement | Performance letters of credit | Maximum</t>
        </is>
      </c>
    </row>
    <row r="56">
      <c r="A56" s="3" t="inlineStr">
        <is>
          <t>Debt Instrument [Line Items]</t>
        </is>
      </c>
    </row>
    <row r="57">
      <c r="A57" s="4" t="inlineStr">
        <is>
          <t>Letter of credit facility commitment percentage</t>
        </is>
      </c>
      <c r="B57" s="4" t="inlineStr">
        <is>
          <t>0.875%</t>
        </is>
      </c>
    </row>
    <row r="58">
      <c r="A58" s="4" t="inlineStr">
        <is>
          <t>Notes Payable to Banks | Master Loan Agreement</t>
        </is>
      </c>
    </row>
    <row r="59">
      <c r="A59" s="3" t="inlineStr">
        <is>
          <t>Debt Instrument [Line Items]</t>
        </is>
      </c>
    </row>
    <row r="60">
      <c r="A60" s="4" t="inlineStr">
        <is>
          <t>Number of equipment notes (equipment note) | equipment_note</t>
        </is>
      </c>
      <c r="C60" s="5"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maining principal payments for long term obligations (Details) - USD ($) $ in Thousands</t>
        </is>
      </c>
      <c r="B1" s="2" t="inlineStr">
        <is>
          <t>Sep. 30, 2020</t>
        </is>
      </c>
      <c r="C1" s="2" t="inlineStr">
        <is>
          <t>Dec. 31, 2019</t>
        </is>
      </c>
    </row>
    <row r="2">
      <c r="A2" s="3" t="inlineStr">
        <is>
          <t>Debt Instrument [Line Items]</t>
        </is>
      </c>
    </row>
    <row r="3">
      <c r="A3" s="4" t="inlineStr">
        <is>
          <t>Total future principal payments</t>
        </is>
      </c>
      <c r="B3" s="6" t="n">
        <v>70194</v>
      </c>
      <c r="C3" s="6" t="n">
        <v>165824</v>
      </c>
    </row>
    <row r="4">
      <c r="A4" s="4" t="inlineStr">
        <is>
          <t>Less: current portion of equipment notes</t>
        </is>
      </c>
      <c r="B4" s="5" t="n">
        <v>-4318</v>
      </c>
      <c r="C4" s="5" t="n">
        <v>-8737</v>
      </c>
    </row>
    <row r="5">
      <c r="A5" s="4" t="inlineStr">
        <is>
          <t>Long-term principal obligations</t>
        </is>
      </c>
      <c r="B5" s="5" t="n">
        <v>65876</v>
      </c>
      <c r="C5" s="5" t="n">
        <v>157087</v>
      </c>
    </row>
    <row r="6">
      <c r="A6" s="4" t="inlineStr">
        <is>
          <t>Notes Payable to Banks</t>
        </is>
      </c>
    </row>
    <row r="7">
      <c r="A7" s="3" t="inlineStr">
        <is>
          <t>Debt Instrument [Line Items]</t>
        </is>
      </c>
    </row>
    <row r="8">
      <c r="A8" s="4" t="inlineStr">
        <is>
          <t>Total future principal payments</t>
        </is>
      </c>
      <c r="B8" s="5" t="n">
        <v>31564</v>
      </c>
      <c r="C8" s="6" t="n">
        <v>62004</v>
      </c>
    </row>
    <row r="9">
      <c r="A9" s="4" t="inlineStr">
        <is>
          <t>Master Loan Agreement | Notes Payable to Banks</t>
        </is>
      </c>
    </row>
    <row r="10">
      <c r="A10" s="3" t="inlineStr">
        <is>
          <t>Debt Instrument [Line Items]</t>
        </is>
      </c>
    </row>
    <row r="11">
      <c r="A11" s="4" t="inlineStr">
        <is>
          <t>Remainder of 2020</t>
        </is>
      </c>
      <c r="B11" s="5" t="n">
        <v>2143</v>
      </c>
    </row>
    <row r="12">
      <c r="A12" s="4" t="inlineStr">
        <is>
          <t>2021</t>
        </is>
      </c>
      <c r="B12" s="5" t="n">
        <v>4381</v>
      </c>
    </row>
    <row r="13">
      <c r="A13" s="4" t="inlineStr">
        <is>
          <t>2022</t>
        </is>
      </c>
      <c r="B13" s="5" t="n">
        <v>4511</v>
      </c>
    </row>
    <row r="14">
      <c r="A14" s="4" t="inlineStr">
        <is>
          <t>2023</t>
        </is>
      </c>
      <c r="B14" s="5" t="n">
        <v>4645</v>
      </c>
    </row>
    <row r="15">
      <c r="A15" s="4" t="inlineStr">
        <is>
          <t>2024</t>
        </is>
      </c>
      <c r="B15" s="5" t="n">
        <v>7103</v>
      </c>
    </row>
    <row r="16">
      <c r="A16" s="4" t="inlineStr">
        <is>
          <t>2025</t>
        </is>
      </c>
      <c r="B16" s="5" t="n">
        <v>2189</v>
      </c>
    </row>
    <row r="17">
      <c r="A17" s="4" t="inlineStr">
        <is>
          <t>Thereafter</t>
        </is>
      </c>
      <c r="B17" s="5" t="n">
        <v>6592</v>
      </c>
    </row>
    <row r="18">
      <c r="A18" s="4" t="inlineStr">
        <is>
          <t>Total future principal payments</t>
        </is>
      </c>
      <c r="B18" s="5" t="n">
        <v>31564</v>
      </c>
    </row>
    <row r="19">
      <c r="A19" s="4" t="inlineStr">
        <is>
          <t>Less: current portion of equipment notes</t>
        </is>
      </c>
      <c r="B19" s="5" t="n">
        <v>-4318</v>
      </c>
    </row>
    <row r="20">
      <c r="A20" s="4" t="inlineStr">
        <is>
          <t>Long-term principal obligations</t>
        </is>
      </c>
      <c r="B20" s="6" t="n">
        <v>272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1" customWidth="1" min="2" max="2"/>
  </cols>
  <sheetData>
    <row r="1">
      <c r="A1" s="1" t="inlineStr">
        <is>
          <t>Revenue Recognition - Additional information (Details) $ in Millions</t>
        </is>
      </c>
      <c r="B1" s="2" t="inlineStr">
        <is>
          <t>9 Months Ended</t>
        </is>
      </c>
    </row>
    <row r="2">
      <c r="B2" s="2" t="inlineStr">
        <is>
          <t>Sep. 30, 2020USD ($)</t>
        </is>
      </c>
    </row>
    <row r="3">
      <c r="A3" s="3" t="inlineStr">
        <is>
          <t>Disaggregation of Revenue [Line Items]</t>
        </is>
      </c>
    </row>
    <row r="4">
      <c r="A4" s="4" t="inlineStr">
        <is>
          <t>Remaining performance obligations</t>
        </is>
      </c>
      <c r="B4" s="6" t="n">
        <v>1600</v>
      </c>
    </row>
    <row r="5">
      <c r="A5" s="4" t="inlineStr">
        <is>
          <t>Minimum</t>
        </is>
      </c>
    </row>
    <row r="6">
      <c r="A6" s="3" t="inlineStr">
        <is>
          <t>Disaggregation of Revenue [Line Items]</t>
        </is>
      </c>
    </row>
    <row r="7">
      <c r="A7" s="4" t="inlineStr">
        <is>
          <t>Term of master service agreements</t>
        </is>
      </c>
      <c r="B7" s="4" t="inlineStr">
        <is>
          <t>1 year</t>
        </is>
      </c>
    </row>
    <row r="8">
      <c r="A8" s="4" t="inlineStr">
        <is>
          <t>Short termination notice of master service agreements</t>
        </is>
      </c>
      <c r="B8" s="4" t="inlineStr">
        <is>
          <t>30 days</t>
        </is>
      </c>
    </row>
    <row r="9">
      <c r="A9" s="4" t="inlineStr">
        <is>
          <t>Maximum</t>
        </is>
      </c>
    </row>
    <row r="10">
      <c r="A10" s="3" t="inlineStr">
        <is>
          <t>Disaggregation of Revenue [Line Items]</t>
        </is>
      </c>
    </row>
    <row r="11">
      <c r="A11" s="4" t="inlineStr">
        <is>
          <t>Term of master service agreements</t>
        </is>
      </c>
      <c r="B11" s="4" t="inlineStr">
        <is>
          <t>3 years</t>
        </is>
      </c>
    </row>
    <row r="12">
      <c r="A12" s="4" t="inlineStr">
        <is>
          <t>Short termination notice of master service agreements</t>
        </is>
      </c>
      <c r="B12" s="4" t="inlineStr">
        <is>
          <t>9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contract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Contract revenues</t>
        </is>
      </c>
      <c r="B4" s="6" t="n">
        <v>607901</v>
      </c>
      <c r="C4" s="6" t="n">
        <v>583214</v>
      </c>
      <c r="D4" s="6" t="n">
        <v>1639422</v>
      </c>
      <c r="E4" s="6" t="n">
        <v>1500084</v>
      </c>
    </row>
    <row r="5">
      <c r="A5" s="4" t="inlineStr">
        <is>
          <t>Product Concentration Risk | Revenue Benchmark</t>
        </is>
      </c>
    </row>
    <row r="6">
      <c r="A6" s="3" t="inlineStr">
        <is>
          <t>Disaggregation of Revenue [Line Items]</t>
        </is>
      </c>
    </row>
    <row r="7">
      <c r="A7" s="4" t="inlineStr">
        <is>
          <t>Concentration risk</t>
        </is>
      </c>
      <c r="B7" s="4" t="inlineStr">
        <is>
          <t>100.00%</t>
        </is>
      </c>
      <c r="C7" s="4" t="inlineStr">
        <is>
          <t>100.00%</t>
        </is>
      </c>
      <c r="D7" s="4" t="inlineStr">
        <is>
          <t>100.00%</t>
        </is>
      </c>
      <c r="E7" s="4" t="inlineStr">
        <is>
          <t>100.00%</t>
        </is>
      </c>
    </row>
    <row r="8">
      <c r="A8" s="4" t="inlineStr">
        <is>
          <t>Fixed-price Contract</t>
        </is>
      </c>
    </row>
    <row r="9">
      <c r="A9" s="3" t="inlineStr">
        <is>
          <t>Disaggregation of Revenue [Line Items]</t>
        </is>
      </c>
    </row>
    <row r="10">
      <c r="A10" s="4" t="inlineStr">
        <is>
          <t>Contract revenues</t>
        </is>
      </c>
      <c r="B10" s="6" t="n">
        <v>374983</v>
      </c>
      <c r="C10" s="6" t="n">
        <v>378229</v>
      </c>
      <c r="D10" s="6" t="n">
        <v>1028536</v>
      </c>
      <c r="E10" s="6" t="n">
        <v>879953</v>
      </c>
    </row>
    <row r="11">
      <c r="A11" s="4" t="inlineStr">
        <is>
          <t>Fixed-price Contract | Product Concentration Risk | Revenue Benchmark</t>
        </is>
      </c>
    </row>
    <row r="12">
      <c r="A12" s="3" t="inlineStr">
        <is>
          <t>Disaggregation of Revenue [Line Items]</t>
        </is>
      </c>
    </row>
    <row r="13">
      <c r="A13" s="4" t="inlineStr">
        <is>
          <t>Concentration risk</t>
        </is>
      </c>
      <c r="B13" s="4" t="inlineStr">
        <is>
          <t>61.70%</t>
        </is>
      </c>
      <c r="C13" s="4" t="inlineStr">
        <is>
          <t>64.90%</t>
        </is>
      </c>
      <c r="D13" s="4" t="inlineStr">
        <is>
          <t>62.70%</t>
        </is>
      </c>
      <c r="E13" s="4" t="inlineStr">
        <is>
          <t>58.70%</t>
        </is>
      </c>
    </row>
    <row r="14">
      <c r="A14" s="4" t="inlineStr">
        <is>
          <t>Unit Price Contract</t>
        </is>
      </c>
    </row>
    <row r="15">
      <c r="A15" s="3" t="inlineStr">
        <is>
          <t>Disaggregation of Revenue [Line Items]</t>
        </is>
      </c>
    </row>
    <row r="16">
      <c r="A16" s="4" t="inlineStr">
        <is>
          <t>Contract revenues</t>
        </is>
      </c>
      <c r="B16" s="6" t="n">
        <v>111168</v>
      </c>
      <c r="C16" s="6" t="n">
        <v>68910</v>
      </c>
      <c r="D16" s="6" t="n">
        <v>296230</v>
      </c>
      <c r="E16" s="6" t="n">
        <v>195109</v>
      </c>
    </row>
    <row r="17">
      <c r="A17" s="4" t="inlineStr">
        <is>
          <t>Unit Price Contract | Product Concentration Risk | Revenue Benchmark</t>
        </is>
      </c>
    </row>
    <row r="18">
      <c r="A18" s="3" t="inlineStr">
        <is>
          <t>Disaggregation of Revenue [Line Items]</t>
        </is>
      </c>
    </row>
    <row r="19">
      <c r="A19" s="4" t="inlineStr">
        <is>
          <t>Concentration risk</t>
        </is>
      </c>
      <c r="B19" s="4" t="inlineStr">
        <is>
          <t>18.30%</t>
        </is>
      </c>
      <c r="C19" s="4" t="inlineStr">
        <is>
          <t>11.80%</t>
        </is>
      </c>
      <c r="D19" s="4" t="inlineStr">
        <is>
          <t>18.10%</t>
        </is>
      </c>
      <c r="E19" s="4" t="inlineStr">
        <is>
          <t>13.00%</t>
        </is>
      </c>
    </row>
    <row r="20">
      <c r="A20" s="4" t="inlineStr">
        <is>
          <t>T&amp;E Contract</t>
        </is>
      </c>
    </row>
    <row r="21">
      <c r="A21" s="3" t="inlineStr">
        <is>
          <t>Disaggregation of Revenue [Line Items]</t>
        </is>
      </c>
    </row>
    <row r="22">
      <c r="A22" s="4" t="inlineStr">
        <is>
          <t>Contract revenues</t>
        </is>
      </c>
      <c r="B22" s="6" t="n">
        <v>104036</v>
      </c>
      <c r="C22" s="6" t="n">
        <v>117167</v>
      </c>
      <c r="D22" s="6" t="n">
        <v>271273</v>
      </c>
      <c r="E22" s="6" t="n">
        <v>320040</v>
      </c>
    </row>
    <row r="23">
      <c r="A23" s="4" t="inlineStr">
        <is>
          <t>T&amp;E Contract | Product Concentration Risk | Revenue Benchmark</t>
        </is>
      </c>
    </row>
    <row r="24">
      <c r="A24" s="3" t="inlineStr">
        <is>
          <t>Disaggregation of Revenue [Line Items]</t>
        </is>
      </c>
    </row>
    <row r="25">
      <c r="A25" s="4" t="inlineStr">
        <is>
          <t>Concentration risk</t>
        </is>
      </c>
      <c r="B25" s="4" t="inlineStr">
        <is>
          <t>17.10%</t>
        </is>
      </c>
      <c r="C25" s="4" t="inlineStr">
        <is>
          <t>20.10%</t>
        </is>
      </c>
      <c r="D25" s="4" t="inlineStr">
        <is>
          <t>16.60%</t>
        </is>
      </c>
      <c r="E25" s="4" t="inlineStr">
        <is>
          <t>21.30%</t>
        </is>
      </c>
    </row>
    <row r="26">
      <c r="A26" s="4" t="inlineStr">
        <is>
          <t>Other Contract</t>
        </is>
      </c>
    </row>
    <row r="27">
      <c r="A27" s="3" t="inlineStr">
        <is>
          <t>Disaggregation of Revenue [Line Items]</t>
        </is>
      </c>
    </row>
    <row r="28">
      <c r="A28" s="4" t="inlineStr">
        <is>
          <t>Contract revenues</t>
        </is>
      </c>
      <c r="B28" s="6" t="n">
        <v>17714</v>
      </c>
      <c r="C28" s="6" t="n">
        <v>18908</v>
      </c>
      <c r="D28" s="6" t="n">
        <v>43383</v>
      </c>
      <c r="E28" s="6" t="n">
        <v>104982</v>
      </c>
    </row>
    <row r="29">
      <c r="A29" s="4" t="inlineStr">
        <is>
          <t>Other Contract | Product Concentration Risk | Revenue Benchmark</t>
        </is>
      </c>
    </row>
    <row r="30">
      <c r="A30" s="3" t="inlineStr">
        <is>
          <t>Disaggregation of Revenue [Line Items]</t>
        </is>
      </c>
    </row>
    <row r="31">
      <c r="A31" s="4" t="inlineStr">
        <is>
          <t>Concentration risk</t>
        </is>
      </c>
      <c r="B31" s="4" t="inlineStr">
        <is>
          <t>2.90%</t>
        </is>
      </c>
      <c r="C31" s="4" t="inlineStr">
        <is>
          <t>3.20%</t>
        </is>
      </c>
      <c r="D31" s="4" t="inlineStr">
        <is>
          <t>2.60%</t>
        </is>
      </c>
      <c r="E31" s="4" t="inlineStr">
        <is>
          <t>7.00%</t>
        </is>
      </c>
    </row>
    <row r="32">
      <c r="A32" s="4" t="inlineStr">
        <is>
          <t>T&amp;D</t>
        </is>
      </c>
    </row>
    <row r="33">
      <c r="A33" s="3" t="inlineStr">
        <is>
          <t>Disaggregation of Revenue [Line Items]</t>
        </is>
      </c>
    </row>
    <row r="34">
      <c r="A34" s="4" t="inlineStr">
        <is>
          <t>Contract revenues</t>
        </is>
      </c>
      <c r="B34" s="6" t="n">
        <v>299739</v>
      </c>
      <c r="C34" s="6" t="n">
        <v>294940</v>
      </c>
      <c r="D34" s="6" t="n">
        <v>835768</v>
      </c>
      <c r="E34" s="6" t="n">
        <v>823398</v>
      </c>
    </row>
    <row r="35">
      <c r="A35" s="4" t="inlineStr">
        <is>
          <t>T&amp;D | Product Concentration Risk | Revenue Benchmark</t>
        </is>
      </c>
    </row>
    <row r="36">
      <c r="A36" s="3" t="inlineStr">
        <is>
          <t>Disaggregation of Revenue [Line Items]</t>
        </is>
      </c>
    </row>
    <row r="37">
      <c r="A37" s="4" t="inlineStr">
        <is>
          <t>Concentration risk</t>
        </is>
      </c>
      <c r="B37" s="4" t="inlineStr">
        <is>
          <t>100.00%</t>
        </is>
      </c>
      <c r="C37" s="4" t="inlineStr">
        <is>
          <t>100.00%</t>
        </is>
      </c>
      <c r="D37" s="4" t="inlineStr">
        <is>
          <t>100.00%</t>
        </is>
      </c>
      <c r="E37" s="4" t="inlineStr">
        <is>
          <t>100.00%</t>
        </is>
      </c>
    </row>
    <row r="38">
      <c r="A38" s="4" t="inlineStr">
        <is>
          <t>T&amp;D | Fixed-price Contract</t>
        </is>
      </c>
    </row>
    <row r="39">
      <c r="A39" s="3" t="inlineStr">
        <is>
          <t>Disaggregation of Revenue [Line Items]</t>
        </is>
      </c>
    </row>
    <row r="40">
      <c r="A40" s="4" t="inlineStr">
        <is>
          <t>Contract revenues</t>
        </is>
      </c>
      <c r="B40" s="6" t="n">
        <v>126387</v>
      </c>
      <c r="C40" s="6" t="n">
        <v>157357</v>
      </c>
      <c r="D40" s="6" t="n">
        <v>373739</v>
      </c>
      <c r="E40" s="6" t="n">
        <v>410253</v>
      </c>
    </row>
    <row r="41">
      <c r="A41" s="4" t="inlineStr">
        <is>
          <t>T&amp;D | Fixed-price Contract | Product Concentration Risk | Revenue Benchmark</t>
        </is>
      </c>
    </row>
    <row r="42">
      <c r="A42" s="3" t="inlineStr">
        <is>
          <t>Disaggregation of Revenue [Line Items]</t>
        </is>
      </c>
    </row>
    <row r="43">
      <c r="A43" s="4" t="inlineStr">
        <is>
          <t>Concentration risk</t>
        </is>
      </c>
      <c r="B43" s="4" t="inlineStr">
        <is>
          <t>42.20%</t>
        </is>
      </c>
      <c r="C43" s="4" t="inlineStr">
        <is>
          <t>53.40%</t>
        </is>
      </c>
      <c r="D43" s="4" t="inlineStr">
        <is>
          <t>44.70%</t>
        </is>
      </c>
      <c r="E43" s="4" t="inlineStr">
        <is>
          <t>49.80%</t>
        </is>
      </c>
    </row>
    <row r="44">
      <c r="A44" s="4" t="inlineStr">
        <is>
          <t>T&amp;D | Unit Price Contract</t>
        </is>
      </c>
    </row>
    <row r="45">
      <c r="A45" s="3" t="inlineStr">
        <is>
          <t>Disaggregation of Revenue [Line Items]</t>
        </is>
      </c>
    </row>
    <row r="46">
      <c r="A46" s="4" t="inlineStr">
        <is>
          <t>Contract revenues</t>
        </is>
      </c>
      <c r="B46" s="6" t="n">
        <v>88579</v>
      </c>
      <c r="C46" s="6" t="n">
        <v>49392</v>
      </c>
      <c r="D46" s="6" t="n">
        <v>236518</v>
      </c>
      <c r="E46" s="6" t="n">
        <v>152748</v>
      </c>
    </row>
    <row r="47">
      <c r="A47" s="4" t="inlineStr">
        <is>
          <t>T&amp;D | Unit Price Contract | Product Concentration Risk | Revenue Benchmark</t>
        </is>
      </c>
    </row>
    <row r="48">
      <c r="A48" s="3" t="inlineStr">
        <is>
          <t>Disaggregation of Revenue [Line Items]</t>
        </is>
      </c>
    </row>
    <row r="49">
      <c r="A49" s="4" t="inlineStr">
        <is>
          <t>Concentration risk</t>
        </is>
      </c>
      <c r="B49" s="4" t="inlineStr">
        <is>
          <t>29.60%</t>
        </is>
      </c>
      <c r="C49" s="4" t="inlineStr">
        <is>
          <t>16.70%</t>
        </is>
      </c>
      <c r="D49" s="4" t="inlineStr">
        <is>
          <t>28.30%</t>
        </is>
      </c>
      <c r="E49" s="4" t="inlineStr">
        <is>
          <t>18.60%</t>
        </is>
      </c>
    </row>
    <row r="50">
      <c r="A50" s="4" t="inlineStr">
        <is>
          <t>T&amp;D | T&amp;E Contract</t>
        </is>
      </c>
    </row>
    <row r="51">
      <c r="A51" s="3" t="inlineStr">
        <is>
          <t>Disaggregation of Revenue [Line Items]</t>
        </is>
      </c>
    </row>
    <row r="52">
      <c r="A52" s="4" t="inlineStr">
        <is>
          <t>Contract revenues</t>
        </is>
      </c>
      <c r="B52" s="6" t="n">
        <v>79714</v>
      </c>
      <c r="C52" s="6" t="n">
        <v>84299</v>
      </c>
      <c r="D52" s="6" t="n">
        <v>209397</v>
      </c>
      <c r="E52" s="6" t="n">
        <v>237448</v>
      </c>
    </row>
    <row r="53">
      <c r="A53" s="4" t="inlineStr">
        <is>
          <t>T&amp;D | T&amp;E Contract | Product Concentration Risk | Revenue Benchmark</t>
        </is>
      </c>
    </row>
    <row r="54">
      <c r="A54" s="3" t="inlineStr">
        <is>
          <t>Disaggregation of Revenue [Line Items]</t>
        </is>
      </c>
    </row>
    <row r="55">
      <c r="A55" s="4" t="inlineStr">
        <is>
          <t>Concentration risk</t>
        </is>
      </c>
      <c r="B55" s="4" t="inlineStr">
        <is>
          <t>26.60%</t>
        </is>
      </c>
      <c r="C55" s="4" t="inlineStr">
        <is>
          <t>28.60%</t>
        </is>
      </c>
      <c r="D55" s="4" t="inlineStr">
        <is>
          <t>25.10%</t>
        </is>
      </c>
      <c r="E55" s="4" t="inlineStr">
        <is>
          <t>28.80%</t>
        </is>
      </c>
    </row>
    <row r="56">
      <c r="A56" s="4" t="inlineStr">
        <is>
          <t>T&amp;D | Other Contract</t>
        </is>
      </c>
    </row>
    <row r="57">
      <c r="A57" s="3" t="inlineStr">
        <is>
          <t>Disaggregation of Revenue [Line Items]</t>
        </is>
      </c>
    </row>
    <row r="58">
      <c r="A58" s="4" t="inlineStr">
        <is>
          <t>Contract revenues</t>
        </is>
      </c>
      <c r="B58" s="6" t="n">
        <v>5059</v>
      </c>
      <c r="C58" s="6" t="n">
        <v>3892</v>
      </c>
      <c r="D58" s="6" t="n">
        <v>16114</v>
      </c>
      <c r="E58" s="6" t="n">
        <v>22949</v>
      </c>
    </row>
    <row r="59">
      <c r="A59" s="4" t="inlineStr">
        <is>
          <t>T&amp;D | Other Contract | Product Concentration Risk | Revenue Benchmark</t>
        </is>
      </c>
    </row>
    <row r="60">
      <c r="A60" s="3" t="inlineStr">
        <is>
          <t>Disaggregation of Revenue [Line Items]</t>
        </is>
      </c>
    </row>
    <row r="61">
      <c r="A61" s="4" t="inlineStr">
        <is>
          <t>Concentration risk</t>
        </is>
      </c>
      <c r="B61" s="4" t="inlineStr">
        <is>
          <t>1.60%</t>
        </is>
      </c>
      <c r="C61" s="4" t="inlineStr">
        <is>
          <t>1.30%</t>
        </is>
      </c>
      <c r="D61" s="4" t="inlineStr">
        <is>
          <t>1.90%</t>
        </is>
      </c>
      <c r="E61" s="4" t="inlineStr">
        <is>
          <t>2.80%</t>
        </is>
      </c>
    </row>
    <row r="62">
      <c r="A62" s="4" t="inlineStr">
        <is>
          <t>C&amp;I</t>
        </is>
      </c>
    </row>
    <row r="63">
      <c r="A63" s="3" t="inlineStr">
        <is>
          <t>Disaggregation of Revenue [Line Items]</t>
        </is>
      </c>
    </row>
    <row r="64">
      <c r="A64" s="4" t="inlineStr">
        <is>
          <t>Contract revenues</t>
        </is>
      </c>
      <c r="B64" s="6" t="n">
        <v>308162</v>
      </c>
      <c r="C64" s="6" t="n">
        <v>288274</v>
      </c>
      <c r="D64" s="6" t="n">
        <v>803654</v>
      </c>
      <c r="E64" s="6" t="n">
        <v>676686</v>
      </c>
    </row>
    <row r="65">
      <c r="A65" s="4" t="inlineStr">
        <is>
          <t>C&amp;I | Product Concentration Risk | Revenue Benchmark</t>
        </is>
      </c>
    </row>
    <row r="66">
      <c r="A66" s="3" t="inlineStr">
        <is>
          <t>Disaggregation of Revenue [Line Items]</t>
        </is>
      </c>
    </row>
    <row r="67">
      <c r="A67" s="4" t="inlineStr">
        <is>
          <t>Concentration risk</t>
        </is>
      </c>
      <c r="B67" s="4" t="inlineStr">
        <is>
          <t>100.00%</t>
        </is>
      </c>
      <c r="C67" s="4" t="inlineStr">
        <is>
          <t>100.00%</t>
        </is>
      </c>
      <c r="D67" s="4" t="inlineStr">
        <is>
          <t>100.00%</t>
        </is>
      </c>
      <c r="E67" s="4" t="inlineStr">
        <is>
          <t>100.00%</t>
        </is>
      </c>
    </row>
    <row r="68">
      <c r="A68" s="4" t="inlineStr">
        <is>
          <t>C&amp;I | Fixed-price Contract</t>
        </is>
      </c>
    </row>
    <row r="69">
      <c r="A69" s="3" t="inlineStr">
        <is>
          <t>Disaggregation of Revenue [Line Items]</t>
        </is>
      </c>
    </row>
    <row r="70">
      <c r="A70" s="4" t="inlineStr">
        <is>
          <t>Contract revenues</t>
        </is>
      </c>
      <c r="B70" s="6" t="n">
        <v>248596</v>
      </c>
      <c r="C70" s="6" t="n">
        <v>220872</v>
      </c>
      <c r="D70" s="6" t="n">
        <v>654797</v>
      </c>
      <c r="E70" s="6" t="n">
        <v>469700</v>
      </c>
    </row>
    <row r="71">
      <c r="A71" s="4" t="inlineStr">
        <is>
          <t>C&amp;I | Fixed-price Contract | Product Concentration Risk | Revenue Benchmark</t>
        </is>
      </c>
    </row>
    <row r="72">
      <c r="A72" s="3" t="inlineStr">
        <is>
          <t>Disaggregation of Revenue [Line Items]</t>
        </is>
      </c>
    </row>
    <row r="73">
      <c r="A73" s="4" t="inlineStr">
        <is>
          <t>Concentration risk</t>
        </is>
      </c>
      <c r="B73" s="4" t="inlineStr">
        <is>
          <t>80.70%</t>
        </is>
      </c>
      <c r="C73" s="4" t="inlineStr">
        <is>
          <t>76.60%</t>
        </is>
      </c>
      <c r="D73" s="4" t="inlineStr">
        <is>
          <t>81.50%</t>
        </is>
      </c>
      <c r="E73" s="4" t="inlineStr">
        <is>
          <t>69.40%</t>
        </is>
      </c>
    </row>
    <row r="74">
      <c r="A74" s="4" t="inlineStr">
        <is>
          <t>C&amp;I | Unit Price Contract</t>
        </is>
      </c>
    </row>
    <row r="75">
      <c r="A75" s="3" t="inlineStr">
        <is>
          <t>Disaggregation of Revenue [Line Items]</t>
        </is>
      </c>
    </row>
    <row r="76">
      <c r="A76" s="4" t="inlineStr">
        <is>
          <t>Contract revenues</t>
        </is>
      </c>
      <c r="B76" s="6" t="n">
        <v>22589</v>
      </c>
      <c r="C76" s="6" t="n">
        <v>19518</v>
      </c>
      <c r="D76" s="6" t="n">
        <v>59712</v>
      </c>
      <c r="E76" s="6" t="n">
        <v>42361</v>
      </c>
    </row>
    <row r="77">
      <c r="A77" s="4" t="inlineStr">
        <is>
          <t>C&amp;I | Unit Price Contract | Product Concentration Risk | Revenue Benchmark</t>
        </is>
      </c>
    </row>
    <row r="78">
      <c r="A78" s="3" t="inlineStr">
        <is>
          <t>Disaggregation of Revenue [Line Items]</t>
        </is>
      </c>
    </row>
    <row r="79">
      <c r="A79" s="4" t="inlineStr">
        <is>
          <t>Concentration risk</t>
        </is>
      </c>
      <c r="B79" s="4" t="inlineStr">
        <is>
          <t>7.30%</t>
        </is>
      </c>
      <c r="C79" s="4" t="inlineStr">
        <is>
          <t>6.80%</t>
        </is>
      </c>
      <c r="D79" s="4" t="inlineStr">
        <is>
          <t>7.40%</t>
        </is>
      </c>
      <c r="E79" s="4" t="inlineStr">
        <is>
          <t>6.30%</t>
        </is>
      </c>
    </row>
    <row r="80">
      <c r="A80" s="4" t="inlineStr">
        <is>
          <t>C&amp;I | T&amp;E Contract</t>
        </is>
      </c>
    </row>
    <row r="81">
      <c r="A81" s="3" t="inlineStr">
        <is>
          <t>Disaggregation of Revenue [Line Items]</t>
        </is>
      </c>
    </row>
    <row r="82">
      <c r="A82" s="4" t="inlineStr">
        <is>
          <t>Contract revenues</t>
        </is>
      </c>
      <c r="B82" s="6" t="n">
        <v>24322</v>
      </c>
      <c r="C82" s="6" t="n">
        <v>32868</v>
      </c>
      <c r="D82" s="6" t="n">
        <v>61876</v>
      </c>
      <c r="E82" s="6" t="n">
        <v>82592</v>
      </c>
    </row>
    <row r="83">
      <c r="A83" s="4" t="inlineStr">
        <is>
          <t>C&amp;I | T&amp;E Contract | Product Concentration Risk | Revenue Benchmark</t>
        </is>
      </c>
    </row>
    <row r="84">
      <c r="A84" s="3" t="inlineStr">
        <is>
          <t>Disaggregation of Revenue [Line Items]</t>
        </is>
      </c>
    </row>
    <row r="85">
      <c r="A85" s="4" t="inlineStr">
        <is>
          <t>Concentration risk</t>
        </is>
      </c>
      <c r="B85" s="4" t="inlineStr">
        <is>
          <t>7.90%</t>
        </is>
      </c>
      <c r="C85" s="4" t="inlineStr">
        <is>
          <t>11.40%</t>
        </is>
      </c>
      <c r="D85" s="4" t="inlineStr">
        <is>
          <t>7.70%</t>
        </is>
      </c>
      <c r="E85" s="4" t="inlineStr">
        <is>
          <t>12.20%</t>
        </is>
      </c>
    </row>
    <row r="86">
      <c r="A86" s="4" t="inlineStr">
        <is>
          <t>C&amp;I | Other Contract</t>
        </is>
      </c>
    </row>
    <row r="87">
      <c r="A87" s="3" t="inlineStr">
        <is>
          <t>Disaggregation of Revenue [Line Items]</t>
        </is>
      </c>
    </row>
    <row r="88">
      <c r="A88" s="4" t="inlineStr">
        <is>
          <t>Contract revenues</t>
        </is>
      </c>
      <c r="B88" s="6" t="n">
        <v>12655</v>
      </c>
      <c r="C88" s="6" t="n">
        <v>15016</v>
      </c>
      <c r="D88" s="6" t="n">
        <v>27269</v>
      </c>
      <c r="E88" s="6" t="n">
        <v>82033</v>
      </c>
    </row>
    <row r="89">
      <c r="A89" s="4" t="inlineStr">
        <is>
          <t>C&amp;I | Other Contract | Product Concentration Risk | Revenue Benchmark</t>
        </is>
      </c>
    </row>
    <row r="90">
      <c r="A90" s="3" t="inlineStr">
        <is>
          <t>Disaggregation of Revenue [Line Items]</t>
        </is>
      </c>
    </row>
    <row r="91">
      <c r="A91" s="4" t="inlineStr">
        <is>
          <t>Concentration risk</t>
        </is>
      </c>
      <c r="B91" s="4" t="inlineStr">
        <is>
          <t>4.10%</t>
        </is>
      </c>
      <c r="C91" s="4" t="inlineStr">
        <is>
          <t>5.20%</t>
        </is>
      </c>
      <c r="D91" s="4" t="inlineStr">
        <is>
          <t>3.40%</t>
        </is>
      </c>
      <c r="E91" s="4" t="inlineStr">
        <is>
          <t>12.1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market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Contract revenues</t>
        </is>
      </c>
      <c r="B4" s="6" t="n">
        <v>607901</v>
      </c>
      <c r="C4" s="6" t="n">
        <v>583214</v>
      </c>
      <c r="D4" s="6" t="n">
        <v>1639422</v>
      </c>
      <c r="E4" s="6" t="n">
        <v>1500084</v>
      </c>
    </row>
    <row r="5">
      <c r="A5" s="4" t="inlineStr">
        <is>
          <t>Product Concentration Risk | Revenue Benchmark</t>
        </is>
      </c>
    </row>
    <row r="6">
      <c r="A6" s="3" t="inlineStr">
        <is>
          <t>Disaggregation of Revenue [Line Items]</t>
        </is>
      </c>
    </row>
    <row r="7">
      <c r="A7" s="4" t="inlineStr">
        <is>
          <t>Concentration risk</t>
        </is>
      </c>
      <c r="B7" s="4" t="inlineStr">
        <is>
          <t>100.00%</t>
        </is>
      </c>
      <c r="C7" s="4" t="inlineStr">
        <is>
          <t>100.00%</t>
        </is>
      </c>
      <c r="D7" s="4" t="inlineStr">
        <is>
          <t>100.00%</t>
        </is>
      </c>
      <c r="E7" s="4" t="inlineStr">
        <is>
          <t>100.00%</t>
        </is>
      </c>
    </row>
    <row r="8">
      <c r="A8" s="4" t="inlineStr">
        <is>
          <t>T&amp;D</t>
        </is>
      </c>
    </row>
    <row r="9">
      <c r="A9" s="3" t="inlineStr">
        <is>
          <t>Disaggregation of Revenue [Line Items]</t>
        </is>
      </c>
    </row>
    <row r="10">
      <c r="A10" s="4" t="inlineStr">
        <is>
          <t>Contract revenues</t>
        </is>
      </c>
      <c r="B10" s="6" t="n">
        <v>299739</v>
      </c>
      <c r="C10" s="6" t="n">
        <v>294940</v>
      </c>
      <c r="D10" s="6" t="n">
        <v>835768</v>
      </c>
      <c r="E10" s="6" t="n">
        <v>823398</v>
      </c>
    </row>
    <row r="11">
      <c r="A11" s="4" t="inlineStr">
        <is>
          <t>T&amp;D | Product Concentration Risk | Revenue Benchmark</t>
        </is>
      </c>
    </row>
    <row r="12">
      <c r="A12" s="3" t="inlineStr">
        <is>
          <t>Disaggregation of Revenue [Line Items]</t>
        </is>
      </c>
    </row>
    <row r="13">
      <c r="A13" s="4" t="inlineStr">
        <is>
          <t>Concentration risk</t>
        </is>
      </c>
      <c r="B13" s="4" t="inlineStr">
        <is>
          <t>100.00%</t>
        </is>
      </c>
      <c r="C13" s="4" t="inlineStr">
        <is>
          <t>100.00%</t>
        </is>
      </c>
      <c r="D13" s="4" t="inlineStr">
        <is>
          <t>100.00%</t>
        </is>
      </c>
      <c r="E13" s="4" t="inlineStr">
        <is>
          <t>100.00%</t>
        </is>
      </c>
    </row>
    <row r="14">
      <c r="A14" s="4" t="inlineStr">
        <is>
          <t>T&amp;D | Market Type Transmission</t>
        </is>
      </c>
    </row>
    <row r="15">
      <c r="A15" s="3" t="inlineStr">
        <is>
          <t>Disaggregation of Revenue [Line Items]</t>
        </is>
      </c>
    </row>
    <row r="16">
      <c r="A16" s="4" t="inlineStr">
        <is>
          <t>Contract revenues</t>
        </is>
      </c>
      <c r="B16" s="6" t="n">
        <v>185007</v>
      </c>
      <c r="C16" s="6" t="n">
        <v>196083</v>
      </c>
      <c r="D16" s="6" t="n">
        <v>537762</v>
      </c>
      <c r="E16" s="6" t="n">
        <v>553314</v>
      </c>
    </row>
    <row r="17">
      <c r="A17" s="4" t="inlineStr">
        <is>
          <t>T&amp;D | Market Type Transmission | Product Concentration Risk | Revenue Benchmark</t>
        </is>
      </c>
    </row>
    <row r="18">
      <c r="A18" s="3" t="inlineStr">
        <is>
          <t>Disaggregation of Revenue [Line Items]</t>
        </is>
      </c>
    </row>
    <row r="19">
      <c r="A19" s="4" t="inlineStr">
        <is>
          <t>Concentration risk</t>
        </is>
      </c>
      <c r="B19" s="4" t="inlineStr">
        <is>
          <t>30.40%</t>
        </is>
      </c>
      <c r="C19" s="4" t="inlineStr">
        <is>
          <t>33.60%</t>
        </is>
      </c>
      <c r="D19" s="4" t="inlineStr">
        <is>
          <t>32.80%</t>
        </is>
      </c>
      <c r="E19" s="4" t="inlineStr">
        <is>
          <t>36.90%</t>
        </is>
      </c>
    </row>
    <row r="20">
      <c r="A20" s="4" t="inlineStr">
        <is>
          <t>T&amp;D | Market Type Distribution</t>
        </is>
      </c>
    </row>
    <row r="21">
      <c r="A21" s="3" t="inlineStr">
        <is>
          <t>Disaggregation of Revenue [Line Items]</t>
        </is>
      </c>
    </row>
    <row r="22">
      <c r="A22" s="4" t="inlineStr">
        <is>
          <t>Contract revenues</t>
        </is>
      </c>
      <c r="B22" s="6" t="n">
        <v>114732</v>
      </c>
      <c r="C22" s="6" t="n">
        <v>98857</v>
      </c>
      <c r="D22" s="6" t="n">
        <v>298006</v>
      </c>
      <c r="E22" s="6" t="n">
        <v>270084</v>
      </c>
    </row>
    <row r="23">
      <c r="A23" s="4" t="inlineStr">
        <is>
          <t>T&amp;D | Market Type Distribution | Product Concentration Risk | Revenue Benchmark</t>
        </is>
      </c>
    </row>
    <row r="24">
      <c r="A24" s="3" t="inlineStr">
        <is>
          <t>Disaggregation of Revenue [Line Items]</t>
        </is>
      </c>
    </row>
    <row r="25">
      <c r="A25" s="4" t="inlineStr">
        <is>
          <t>Concentration risk</t>
        </is>
      </c>
      <c r="B25" s="4" t="inlineStr">
        <is>
          <t>18.90%</t>
        </is>
      </c>
      <c r="C25" s="4" t="inlineStr">
        <is>
          <t>17.00%</t>
        </is>
      </c>
      <c r="D25" s="4" t="inlineStr">
        <is>
          <t>18.20%</t>
        </is>
      </c>
      <c r="E25" s="4" t="inlineStr">
        <is>
          <t>18.00%</t>
        </is>
      </c>
    </row>
    <row r="26">
      <c r="A26" s="4" t="inlineStr">
        <is>
          <t>C&amp;I</t>
        </is>
      </c>
    </row>
    <row r="27">
      <c r="A27" s="3" t="inlineStr">
        <is>
          <t>Disaggregation of Revenue [Line Items]</t>
        </is>
      </c>
    </row>
    <row r="28">
      <c r="A28" s="4" t="inlineStr">
        <is>
          <t>Contract revenues</t>
        </is>
      </c>
      <c r="B28" s="6" t="n">
        <v>308162</v>
      </c>
      <c r="C28" s="6" t="n">
        <v>288274</v>
      </c>
      <c r="D28" s="6" t="n">
        <v>803654</v>
      </c>
      <c r="E28" s="6" t="n">
        <v>676686</v>
      </c>
    </row>
    <row r="29">
      <c r="A29" s="4" t="inlineStr">
        <is>
          <t>C&amp;I | Product Concentration Risk | Revenue Benchmark</t>
        </is>
      </c>
    </row>
    <row r="30">
      <c r="A30" s="3" t="inlineStr">
        <is>
          <t>Disaggregation of Revenue [Line Items]</t>
        </is>
      </c>
    </row>
    <row r="31">
      <c r="A31" s="4" t="inlineStr">
        <is>
          <t>Concentration risk</t>
        </is>
      </c>
      <c r="B31" s="4" t="inlineStr">
        <is>
          <t>100.00%</t>
        </is>
      </c>
      <c r="C31" s="4" t="inlineStr">
        <is>
          <t>100.00%</t>
        </is>
      </c>
      <c r="D31" s="4" t="inlineStr">
        <is>
          <t>100.00%</t>
        </is>
      </c>
      <c r="E31" s="4" t="inlineStr">
        <is>
          <t>100.00%</t>
        </is>
      </c>
    </row>
    <row r="32">
      <c r="A32" s="4" t="inlineStr">
        <is>
          <t>C&amp;I | Market Type Electrical construction</t>
        </is>
      </c>
    </row>
    <row r="33">
      <c r="A33" s="3" t="inlineStr">
        <is>
          <t>Disaggregation of Revenue [Line Items]</t>
        </is>
      </c>
    </row>
    <row r="34">
      <c r="A34" s="4" t="inlineStr">
        <is>
          <t>Contract revenues</t>
        </is>
      </c>
      <c r="B34" s="6" t="n">
        <v>308162</v>
      </c>
      <c r="C34" s="6" t="n">
        <v>288274</v>
      </c>
      <c r="D34" s="6" t="n">
        <v>803654</v>
      </c>
      <c r="E34" s="6" t="n">
        <v>676686</v>
      </c>
    </row>
    <row r="35">
      <c r="A35" s="4" t="inlineStr">
        <is>
          <t>C&amp;I | Market Type Electrical construction | Product Concentration Risk | Revenue Benchmark</t>
        </is>
      </c>
    </row>
    <row r="36">
      <c r="A36" s="3" t="inlineStr">
        <is>
          <t>Disaggregation of Revenue [Line Items]</t>
        </is>
      </c>
    </row>
    <row r="37">
      <c r="A37" s="4" t="inlineStr">
        <is>
          <t>Concentration risk</t>
        </is>
      </c>
      <c r="B37" s="4" t="inlineStr">
        <is>
          <t>50.70%</t>
        </is>
      </c>
      <c r="C37" s="4" t="inlineStr">
        <is>
          <t>49.40%</t>
        </is>
      </c>
      <c r="D37" s="4" t="inlineStr">
        <is>
          <t>49.00%</t>
        </is>
      </c>
      <c r="E37" s="4" t="inlineStr">
        <is>
          <t>45.1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maining performance obligations (Details) - USD ($) $ in Thousands</t>
        </is>
      </c>
      <c r="B1" s="2" t="inlineStr">
        <is>
          <t>Sep. 30, 2020</t>
        </is>
      </c>
      <c r="C1" s="2" t="inlineStr">
        <is>
          <t>Dec. 31, 2019</t>
        </is>
      </c>
    </row>
    <row r="2">
      <c r="A2" s="3" t="inlineStr">
        <is>
          <t>Revenue, Remaining Performance Obligation, Expected Timing of Satisfaction [Line Items]</t>
        </is>
      </c>
    </row>
    <row r="3">
      <c r="A3" s="4" t="inlineStr">
        <is>
          <t>Remaining performance obligations</t>
        </is>
      </c>
      <c r="B3" s="6" t="n">
        <v>1600000</v>
      </c>
    </row>
    <row r="4">
      <c r="A4" s="4" t="inlineStr">
        <is>
          <t>Revenue, Remaining Performance Obligation, Expected Timing of Satisfaction, Start Date [Axis]: 2020-01-01</t>
        </is>
      </c>
    </row>
    <row r="5">
      <c r="A5" s="3" t="inlineStr">
        <is>
          <t>Revenue, Remaining Performance Obligation, Expected Timing of Satisfaction [Line Items]</t>
        </is>
      </c>
    </row>
    <row r="6">
      <c r="A6" s="4" t="inlineStr">
        <is>
          <t>Remaining performance obligation, term</t>
        </is>
      </c>
      <c r="C6" s="4" t="inlineStr">
        <is>
          <t>24 months</t>
        </is>
      </c>
    </row>
    <row r="7">
      <c r="A7" s="4" t="inlineStr">
        <is>
          <t>Remaining performance obligations</t>
        </is>
      </c>
      <c r="C7" s="6" t="n">
        <v>1409043</v>
      </c>
    </row>
    <row r="8">
      <c r="A8" s="4" t="inlineStr">
        <is>
          <t>Revenue, Remaining Performance Obligation, Expected Timing of Satisfaction, Start Date [Axis]: 2020-01-01 | T&amp;D</t>
        </is>
      </c>
    </row>
    <row r="9">
      <c r="A9" s="3" t="inlineStr">
        <is>
          <t>Revenue, Remaining Performance Obligation, Expected Timing of Satisfaction [Line Items]</t>
        </is>
      </c>
    </row>
    <row r="10">
      <c r="A10" s="4" t="inlineStr">
        <is>
          <t>Remaining performance obligation, term</t>
        </is>
      </c>
      <c r="C10" s="4" t="inlineStr">
        <is>
          <t>24 months</t>
        </is>
      </c>
    </row>
    <row r="11">
      <c r="A11" s="4" t="inlineStr">
        <is>
          <t>Remaining performance obligations</t>
        </is>
      </c>
      <c r="C11" s="6" t="n">
        <v>381850</v>
      </c>
    </row>
    <row r="12">
      <c r="A12" s="4" t="inlineStr">
        <is>
          <t>Revenue, Remaining Performance Obligation, Expected Timing of Satisfaction, Start Date [Axis]: 2020-01-01 | C&amp;I</t>
        </is>
      </c>
    </row>
    <row r="13">
      <c r="A13" s="3" t="inlineStr">
        <is>
          <t>Revenue, Remaining Performance Obligation, Expected Timing of Satisfaction [Line Items]</t>
        </is>
      </c>
    </row>
    <row r="14">
      <c r="A14" s="4" t="inlineStr">
        <is>
          <t>Remaining performance obligation, term</t>
        </is>
      </c>
      <c r="C14" s="4" t="inlineStr">
        <is>
          <t>24 months</t>
        </is>
      </c>
    </row>
    <row r="15">
      <c r="A15" s="4" t="inlineStr">
        <is>
          <t>Remaining performance obligations</t>
        </is>
      </c>
      <c r="C15" s="6" t="n">
        <v>1027193</v>
      </c>
    </row>
    <row r="16">
      <c r="A16" s="4" t="inlineStr">
        <is>
          <t>Revenue, Remaining Performance Obligation, Expected Timing of Satisfaction, Start Date [Axis]: 2020-10-01</t>
        </is>
      </c>
    </row>
    <row r="17">
      <c r="A17" s="3" t="inlineStr">
        <is>
          <t>Revenue, Remaining Performance Obligation, Expected Timing of Satisfaction [Line Items]</t>
        </is>
      </c>
    </row>
    <row r="18">
      <c r="A18" s="4" t="inlineStr">
        <is>
          <t>Remaining performance obligation, term</t>
        </is>
      </c>
      <c r="B18" s="4" t="inlineStr">
        <is>
          <t>24 months</t>
        </is>
      </c>
    </row>
    <row r="19">
      <c r="A19" s="4" t="inlineStr">
        <is>
          <t>Remaining performance obligations</t>
        </is>
      </c>
      <c r="B19" s="6" t="n">
        <v>1604760</v>
      </c>
    </row>
    <row r="20">
      <c r="A20" s="4" t="inlineStr">
        <is>
          <t>Revenue, Remaining Performance Obligation, Expected Timing of Satisfaction, Start Date [Axis]: 2020-10-01 | T&amp;D</t>
        </is>
      </c>
    </row>
    <row r="21">
      <c r="A21" s="3" t="inlineStr">
        <is>
          <t>Revenue, Remaining Performance Obligation, Expected Timing of Satisfaction [Line Items]</t>
        </is>
      </c>
    </row>
    <row r="22">
      <c r="A22" s="4" t="inlineStr">
        <is>
          <t>Remaining performance obligation, term</t>
        </is>
      </c>
      <c r="B22" s="4" t="inlineStr">
        <is>
          <t>24 months</t>
        </is>
      </c>
    </row>
    <row r="23">
      <c r="A23" s="4" t="inlineStr">
        <is>
          <t>Remaining performance obligations</t>
        </is>
      </c>
      <c r="B23" s="6" t="n">
        <v>639171</v>
      </c>
    </row>
    <row r="24">
      <c r="A24" s="4" t="inlineStr">
        <is>
          <t>Revenue, Remaining Performance Obligation, Expected Timing of Satisfaction, Start Date [Axis]: 2020-10-01 | C&amp;I</t>
        </is>
      </c>
    </row>
    <row r="25">
      <c r="A25" s="3" t="inlineStr">
        <is>
          <t>Revenue, Remaining Performance Obligation, Expected Timing of Satisfaction [Line Items]</t>
        </is>
      </c>
    </row>
    <row r="26">
      <c r="A26" s="4" t="inlineStr">
        <is>
          <t>Remaining performance obligation, term</t>
        </is>
      </c>
      <c r="B26" s="4" t="inlineStr">
        <is>
          <t>24 months</t>
        </is>
      </c>
    </row>
    <row r="27">
      <c r="A27" s="4" t="inlineStr">
        <is>
          <t>Remaining performance obligations</t>
        </is>
      </c>
      <c r="B27" s="6" t="n">
        <v>965589</v>
      </c>
    </row>
    <row r="28">
      <c r="A28" s="4" t="inlineStr">
        <is>
          <t>Revenue, Remaining Performance Obligation, Expected Timing of Satisfaction, Start Date [Axis]: 2021-10-01</t>
        </is>
      </c>
    </row>
    <row r="29">
      <c r="A29" s="3" t="inlineStr">
        <is>
          <t>Revenue, Remaining Performance Obligation, Expected Timing of Satisfaction [Line Items]</t>
        </is>
      </c>
    </row>
    <row r="30">
      <c r="A30" s="4" t="inlineStr">
        <is>
          <t>Remaining performance obligation, term</t>
        </is>
      </c>
      <c r="B30" s="4" t="inlineStr">
        <is>
          <t>24 months</t>
        </is>
      </c>
    </row>
    <row r="31">
      <c r="A31" s="4" t="inlineStr">
        <is>
          <t>Remaining performance obligations</t>
        </is>
      </c>
      <c r="B31" s="6" t="n">
        <v>392202</v>
      </c>
    </row>
    <row r="32">
      <c r="A32" s="4" t="inlineStr">
        <is>
          <t>Revenue, Remaining Performance Obligation, Expected Timing of Satisfaction, Start Date [Axis]: 2021-10-01 | T&amp;D</t>
        </is>
      </c>
    </row>
    <row r="33">
      <c r="A33" s="3" t="inlineStr">
        <is>
          <t>Revenue, Remaining Performance Obligation, Expected Timing of Satisfaction [Line Items]</t>
        </is>
      </c>
    </row>
    <row r="34">
      <c r="A34" s="4" t="inlineStr">
        <is>
          <t>Remaining performance obligation, term</t>
        </is>
      </c>
      <c r="B34" s="4" t="inlineStr">
        <is>
          <t>24 months</t>
        </is>
      </c>
    </row>
    <row r="35">
      <c r="A35" s="4" t="inlineStr">
        <is>
          <t>Remaining performance obligations</t>
        </is>
      </c>
      <c r="B35" s="6" t="n">
        <v>207175</v>
      </c>
    </row>
    <row r="36">
      <c r="A36" s="4" t="inlineStr">
        <is>
          <t>Revenue, Remaining Performance Obligation, Expected Timing of Satisfaction, Start Date [Axis]: 2021-10-01 | C&amp;I</t>
        </is>
      </c>
    </row>
    <row r="37">
      <c r="A37" s="3" t="inlineStr">
        <is>
          <t>Revenue, Remaining Performance Obligation, Expected Timing of Satisfaction [Line Items]</t>
        </is>
      </c>
    </row>
    <row r="38">
      <c r="A38" s="4" t="inlineStr">
        <is>
          <t>Remaining performance obligation, term</t>
        </is>
      </c>
      <c r="B38" s="4" t="inlineStr">
        <is>
          <t>24 months</t>
        </is>
      </c>
    </row>
    <row r="39">
      <c r="A39" s="4" t="inlineStr">
        <is>
          <t>Remaining performance obligations</t>
        </is>
      </c>
      <c r="B39" s="6" t="n">
        <v>1850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Federal statutory tax rate</t>
        </is>
      </c>
      <c r="B4" s="4" t="inlineStr">
        <is>
          <t>21.00%</t>
        </is>
      </c>
      <c r="C4" s="4" t="inlineStr">
        <is>
          <t>21.00%</t>
        </is>
      </c>
      <c r="D4" s="4" t="inlineStr">
        <is>
          <t>21.00%</t>
        </is>
      </c>
      <c r="E4" s="4" t="inlineStr">
        <is>
          <t>21.00%</t>
        </is>
      </c>
    </row>
    <row r="5">
      <c r="A5" s="4" t="inlineStr">
        <is>
          <t>Effective tax rate</t>
        </is>
      </c>
      <c r="B5" s="4" t="inlineStr">
        <is>
          <t>27.40%</t>
        </is>
      </c>
      <c r="C5" s="4" t="inlineStr">
        <is>
          <t>26.40%</t>
        </is>
      </c>
      <c r="D5" s="4" t="inlineStr">
        <is>
          <t>27.70%</t>
        </is>
      </c>
      <c r="E5" s="4" t="inlineStr">
        <is>
          <t>27.20%</t>
        </is>
      </c>
    </row>
    <row r="6">
      <c r="A6" s="4" t="inlineStr">
        <is>
          <t>Unrecognized tax benefits</t>
        </is>
      </c>
      <c r="B6" s="8" t="n">
        <v>0.4</v>
      </c>
      <c r="D6" s="8" t="n">
        <v>0.4</v>
      </c>
      <c r="F6" s="8" t="n">
        <v>0.2</v>
      </c>
    </row>
    <row r="7">
      <c r="A7" s="4" t="inlineStr">
        <is>
          <t>Interest and penalties of unrecognized tax benefits</t>
        </is>
      </c>
      <c r="B7" s="6" t="n">
        <v>0</v>
      </c>
      <c r="C7" s="6" t="n">
        <v>0</v>
      </c>
      <c r="D7" s="6" t="n">
        <v>0</v>
      </c>
      <c r="E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46" customWidth="1" min="2" max="2"/>
    <col width="29" customWidth="1" min="3" max="3"/>
    <col width="16" customWidth="1" min="4" max="4"/>
    <col width="13" customWidth="1" min="5" max="5"/>
    <col width="27" customWidth="1" min="6" max="6"/>
    <col width="46" customWidth="1" min="7" max="7"/>
    <col width="18" customWidth="1" min="8" max="8"/>
    <col width="46" customWidth="1" min="9" max="9"/>
    <col width="36" customWidth="1" min="10" max="10"/>
    <col width="64" customWidth="1" min="11" max="11"/>
    <col width="24" customWidth="1" min="12" max="12"/>
  </cols>
  <sheetData>
    <row r="1">
      <c r="A1" s="1" t="inlineStr">
        <is>
          <t>UNAUDITED CONSOLIDATED STATEMENTS OF STOCKHOLDERS' EQUITY - USD ($) shares in Thousands, $ in Thousands</t>
        </is>
      </c>
      <c r="B1" s="2" t="inlineStr">
        <is>
          <t>Total</t>
        </is>
      </c>
      <c r="C1" s="2" t="inlineStr">
        <is>
          <t>Cumulative Effect Adjustment</t>
        </is>
      </c>
      <c r="D1" s="2" t="inlineStr">
        <is>
          <t>Preferred Stock</t>
        </is>
      </c>
      <c r="E1" s="2" t="inlineStr">
        <is>
          <t>Common Stock</t>
        </is>
      </c>
      <c r="F1" s="2" t="inlineStr">
        <is>
          <t>Additional Paid-In Capital</t>
        </is>
      </c>
      <c r="G1" s="2" t="inlineStr">
        <is>
          <t>Accumulated Other Comprehensive Income (Loss)</t>
        </is>
      </c>
      <c r="H1" s="2" t="inlineStr">
        <is>
          <t>Retained Earnings</t>
        </is>
      </c>
      <c r="I1" s="2" t="inlineStr">
        <is>
          <t>Retained EarningsCumulative Effect Adjustment</t>
        </is>
      </c>
      <c r="J1" s="2" t="inlineStr">
        <is>
          <t>MYR Group Inc. Stockholders' Equity</t>
        </is>
      </c>
      <c r="K1" s="2" t="inlineStr">
        <is>
          <t>MYR Group Inc. Stockholders' EquityCumulative Effect Adjustment</t>
        </is>
      </c>
      <c r="L1" s="2" t="inlineStr">
        <is>
          <t>Noncontrolling Interest</t>
        </is>
      </c>
    </row>
    <row r="2">
      <c r="A2" s="3" t="inlineStr">
        <is>
          <t>Increase (Decrease) in Stockholders' Equity [Roll Forward]</t>
        </is>
      </c>
    </row>
    <row r="3">
      <c r="A3" s="4" t="inlineStr">
        <is>
          <t>Adjustment to adopt ASC 326</t>
        </is>
      </c>
      <c r="B3" s="6" t="n">
        <v>324464</v>
      </c>
      <c r="D3" s="6" t="n">
        <v>0</v>
      </c>
      <c r="E3" s="6" t="n">
        <v>165</v>
      </c>
      <c r="F3" s="6" t="n">
        <v>148276</v>
      </c>
      <c r="G3" s="6" t="n">
        <v>-193</v>
      </c>
      <c r="H3" s="6" t="n">
        <v>174736</v>
      </c>
      <c r="J3" s="6" t="n">
        <v>322984</v>
      </c>
      <c r="L3" s="6" t="n">
        <v>1480</v>
      </c>
    </row>
    <row r="4">
      <c r="A4" s="4" t="inlineStr">
        <is>
          <t>Balance, beginning of period at Dec. 31, 2018</t>
        </is>
      </c>
      <c r="B4" s="5" t="n">
        <v>324464</v>
      </c>
      <c r="D4" s="5" t="n">
        <v>0</v>
      </c>
      <c r="E4" s="6" t="n">
        <v>165</v>
      </c>
      <c r="F4" s="5" t="n">
        <v>148276</v>
      </c>
      <c r="G4" s="5" t="n">
        <v>-193</v>
      </c>
      <c r="H4" s="5" t="n">
        <v>174736</v>
      </c>
      <c r="J4" s="5" t="n">
        <v>322984</v>
      </c>
      <c r="L4" s="5" t="n">
        <v>1480</v>
      </c>
    </row>
    <row r="5">
      <c r="A5" s="4" t="inlineStr">
        <is>
          <t>Balance, beginning of period (in shares) at Dec. 31, 2018</t>
        </is>
      </c>
      <c r="E5" s="5" t="n">
        <v>16565</v>
      </c>
    </row>
    <row r="6">
      <c r="A6" s="3" t="inlineStr">
        <is>
          <t>Increase (Decrease) in Stockholders' Equity [Roll Forward]</t>
        </is>
      </c>
    </row>
    <row r="7">
      <c r="A7" s="4" t="inlineStr">
        <is>
          <t>Net income (loss)</t>
        </is>
      </c>
      <c r="B7" s="5" t="n">
        <v>6620</v>
      </c>
      <c r="H7" s="5" t="n">
        <v>7353</v>
      </c>
      <c r="J7" s="5" t="n">
        <v>7353</v>
      </c>
      <c r="L7" s="5" t="n">
        <v>-733</v>
      </c>
    </row>
    <row r="8">
      <c r="A8" s="4" t="inlineStr">
        <is>
          <t>Adjustment to adopt ASC 326</t>
        </is>
      </c>
      <c r="B8" s="5" t="n">
        <v>331474</v>
      </c>
      <c r="D8" s="5" t="n">
        <v>0</v>
      </c>
      <c r="E8" s="6" t="n">
        <v>177</v>
      </c>
      <c r="F8" s="5" t="n">
        <v>148938</v>
      </c>
      <c r="G8" s="5" t="n">
        <v>-270</v>
      </c>
      <c r="H8" s="5" t="n">
        <v>181882</v>
      </c>
      <c r="J8" s="5" t="n">
        <v>330727</v>
      </c>
      <c r="L8" s="5" t="n">
        <v>747</v>
      </c>
    </row>
    <row r="9">
      <c r="A9" s="4" t="inlineStr">
        <is>
          <t>Stock issued under compensation plans, net</t>
        </is>
      </c>
      <c r="B9" s="5" t="n">
        <v>282</v>
      </c>
      <c r="F9" s="5" t="n">
        <v>282</v>
      </c>
      <c r="J9" s="5" t="n">
        <v>282</v>
      </c>
    </row>
    <row r="10">
      <c r="A10" s="4" t="inlineStr">
        <is>
          <t>Stock issued under compensation plans, net (in shares)</t>
        </is>
      </c>
      <c r="E10" s="5" t="n">
        <v>68</v>
      </c>
    </row>
    <row r="11">
      <c r="A11" s="4" t="inlineStr">
        <is>
          <t>Stock-based compensation expense</t>
        </is>
      </c>
      <c r="B11" s="5" t="n">
        <v>951</v>
      </c>
      <c r="F11" s="5" t="n">
        <v>951</v>
      </c>
      <c r="J11" s="5" t="n">
        <v>951</v>
      </c>
    </row>
    <row r="12">
      <c r="A12" s="4" t="inlineStr">
        <is>
          <t>Shares repurchased</t>
        </is>
      </c>
      <c r="B12" s="5" t="n">
        <v>-778</v>
      </c>
      <c r="F12" s="5" t="n">
        <v>-571</v>
      </c>
      <c r="H12" s="5" t="n">
        <v>-207</v>
      </c>
      <c r="J12" s="5" t="n">
        <v>-778</v>
      </c>
    </row>
    <row r="13">
      <c r="A13" s="4" t="inlineStr">
        <is>
          <t>Shares repurchased (in shares)</t>
        </is>
      </c>
      <c r="E13" s="5" t="n">
        <v>-23</v>
      </c>
    </row>
    <row r="14">
      <c r="A14" s="4" t="inlineStr">
        <is>
          <t>Other comprehensive income (loss)</t>
        </is>
      </c>
      <c r="B14" s="5" t="n">
        <v>-77</v>
      </c>
      <c r="G14" s="5" t="n">
        <v>-77</v>
      </c>
      <c r="J14" s="5" t="n">
        <v>-77</v>
      </c>
    </row>
    <row r="15">
      <c r="A15" s="4" t="inlineStr">
        <is>
          <t>Stock issued - other</t>
        </is>
      </c>
      <c r="B15" s="5" t="n">
        <v>12</v>
      </c>
      <c r="E15" s="6" t="n">
        <v>12</v>
      </c>
      <c r="J15" s="5" t="n">
        <v>12</v>
      </c>
    </row>
    <row r="16">
      <c r="A16" s="4" t="inlineStr">
        <is>
          <t>Balance, end of period at Mar. 31, 2019</t>
        </is>
      </c>
      <c r="B16" s="5" t="n">
        <v>331474</v>
      </c>
      <c r="D16" s="5" t="n">
        <v>0</v>
      </c>
      <c r="E16" s="6" t="n">
        <v>177</v>
      </c>
      <c r="F16" s="5" t="n">
        <v>148938</v>
      </c>
      <c r="G16" s="5" t="n">
        <v>-270</v>
      </c>
      <c r="H16" s="5" t="n">
        <v>181882</v>
      </c>
      <c r="J16" s="5" t="n">
        <v>330727</v>
      </c>
      <c r="L16" s="5" t="n">
        <v>747</v>
      </c>
    </row>
    <row r="17">
      <c r="A17" s="4" t="inlineStr">
        <is>
          <t>Balance, end of period (in shares) at Mar. 31, 2019</t>
        </is>
      </c>
      <c r="E17" s="5" t="n">
        <v>16610</v>
      </c>
    </row>
    <row r="18">
      <c r="A18" s="4" t="inlineStr">
        <is>
          <t>Balance, beginning of period at Dec. 31, 2018</t>
        </is>
      </c>
      <c r="B18" s="5" t="n">
        <v>324464</v>
      </c>
      <c r="D18" s="5" t="n">
        <v>0</v>
      </c>
      <c r="E18" s="6" t="n">
        <v>165</v>
      </c>
      <c r="F18" s="5" t="n">
        <v>148276</v>
      </c>
      <c r="G18" s="5" t="n">
        <v>-193</v>
      </c>
      <c r="H18" s="5" t="n">
        <v>174736</v>
      </c>
      <c r="J18" s="5" t="n">
        <v>322984</v>
      </c>
      <c r="L18" s="5" t="n">
        <v>1480</v>
      </c>
    </row>
    <row r="19">
      <c r="A19" s="4" t="inlineStr">
        <is>
          <t>Balance, beginning of period (in shares) at Dec. 31, 2018</t>
        </is>
      </c>
      <c r="E19" s="5" t="n">
        <v>16565</v>
      </c>
    </row>
    <row r="20">
      <c r="A20" s="3" t="inlineStr">
        <is>
          <t>Increase (Decrease) in Stockholders' Equity [Roll Forward]</t>
        </is>
      </c>
    </row>
    <row r="21">
      <c r="A21" s="4" t="inlineStr">
        <is>
          <t>Net income (loss)</t>
        </is>
      </c>
      <c r="B21" s="5" t="n">
        <v>23439</v>
      </c>
    </row>
    <row r="22">
      <c r="A22" s="4" t="inlineStr">
        <is>
          <t>Adjustment to adopt ASC 326</t>
        </is>
      </c>
      <c r="B22" s="5" t="n">
        <v>350572</v>
      </c>
      <c r="D22" s="5" t="n">
        <v>0</v>
      </c>
      <c r="E22" s="6" t="n">
        <v>166</v>
      </c>
      <c r="F22" s="5" t="n">
        <v>151350</v>
      </c>
      <c r="G22" s="5" t="n">
        <v>-392</v>
      </c>
      <c r="H22" s="5" t="n">
        <v>199444</v>
      </c>
      <c r="J22" s="5" t="n">
        <v>350568</v>
      </c>
      <c r="L22" s="5" t="n">
        <v>4</v>
      </c>
    </row>
    <row r="23">
      <c r="A23" s="4" t="inlineStr">
        <is>
          <t>Other comprehensive income (loss)</t>
        </is>
      </c>
      <c r="B23" s="5" t="n">
        <v>-199</v>
      </c>
    </row>
    <row r="24">
      <c r="A24" s="4" t="inlineStr">
        <is>
          <t>Balance, end of period at Sep. 30, 2019</t>
        </is>
      </c>
      <c r="B24" s="5" t="n">
        <v>350572</v>
      </c>
      <c r="D24" s="5" t="n">
        <v>0</v>
      </c>
      <c r="E24" s="6" t="n">
        <v>166</v>
      </c>
      <c r="F24" s="5" t="n">
        <v>151350</v>
      </c>
      <c r="G24" s="5" t="n">
        <v>-392</v>
      </c>
      <c r="H24" s="5" t="n">
        <v>199444</v>
      </c>
      <c r="J24" s="5" t="n">
        <v>350568</v>
      </c>
      <c r="L24" s="5" t="n">
        <v>4</v>
      </c>
    </row>
    <row r="25">
      <c r="A25" s="4" t="inlineStr">
        <is>
          <t>Balance, end of period (in shares) at Sep. 30, 2019</t>
        </is>
      </c>
      <c r="E25" s="5" t="n">
        <v>16647</v>
      </c>
    </row>
    <row r="26">
      <c r="A26" s="3" t="inlineStr">
        <is>
          <t>Increase (Decrease) in Stockholders' Equity [Roll Forward]</t>
        </is>
      </c>
    </row>
    <row r="27">
      <c r="A27" s="4" t="inlineStr">
        <is>
          <t>Adjustment to adopt ASC 326</t>
        </is>
      </c>
      <c r="B27" s="5" t="n">
        <v>331474</v>
      </c>
      <c r="D27" s="5" t="n">
        <v>0</v>
      </c>
      <c r="E27" s="6" t="n">
        <v>177</v>
      </c>
      <c r="F27" s="5" t="n">
        <v>148938</v>
      </c>
      <c r="G27" s="5" t="n">
        <v>-270</v>
      </c>
      <c r="H27" s="5" t="n">
        <v>181882</v>
      </c>
      <c r="J27" s="5" t="n">
        <v>330727</v>
      </c>
      <c r="L27" s="5" t="n">
        <v>747</v>
      </c>
    </row>
    <row r="28">
      <c r="A28" s="4" t="inlineStr">
        <is>
          <t>Balance, beginning of period at Mar. 31, 2019</t>
        </is>
      </c>
      <c r="B28" s="5" t="n">
        <v>331474</v>
      </c>
      <c r="D28" s="5" t="n">
        <v>0</v>
      </c>
      <c r="E28" s="6" t="n">
        <v>177</v>
      </c>
      <c r="F28" s="5" t="n">
        <v>148938</v>
      </c>
      <c r="G28" s="5" t="n">
        <v>-270</v>
      </c>
      <c r="H28" s="5" t="n">
        <v>181882</v>
      </c>
      <c r="J28" s="5" t="n">
        <v>330727</v>
      </c>
      <c r="L28" s="5" t="n">
        <v>747</v>
      </c>
    </row>
    <row r="29">
      <c r="A29" s="4" t="inlineStr">
        <is>
          <t>Balance, beginning of period (in shares) at Mar. 31, 2019</t>
        </is>
      </c>
      <c r="E29" s="5" t="n">
        <v>16610</v>
      </c>
    </row>
    <row r="30">
      <c r="A30" s="3" t="inlineStr">
        <is>
          <t>Increase (Decrease) in Stockholders' Equity [Roll Forward]</t>
        </is>
      </c>
    </row>
    <row r="31">
      <c r="A31" s="4" t="inlineStr">
        <is>
          <t>Net income (loss)</t>
        </is>
      </c>
      <c r="B31" s="5" t="n">
        <v>6358</v>
      </c>
      <c r="H31" s="5" t="n">
        <v>7207</v>
      </c>
      <c r="J31" s="5" t="n">
        <v>7207</v>
      </c>
      <c r="L31" s="5" t="n">
        <v>-849</v>
      </c>
    </row>
    <row r="32">
      <c r="A32" s="4" t="inlineStr">
        <is>
          <t>Adjustment to adopt ASC 326</t>
        </is>
      </c>
      <c r="B32" s="5" t="n">
        <v>338937</v>
      </c>
      <c r="D32" s="5" t="n">
        <v>0</v>
      </c>
      <c r="E32" s="6" t="n">
        <v>166</v>
      </c>
      <c r="F32" s="5" t="n">
        <v>150177</v>
      </c>
      <c r="G32" s="5" t="n">
        <v>-393</v>
      </c>
      <c r="H32" s="5" t="n">
        <v>189089</v>
      </c>
      <c r="J32" s="5" t="n">
        <v>339039</v>
      </c>
      <c r="L32" s="5" t="n">
        <v>-102</v>
      </c>
    </row>
    <row r="33">
      <c r="A33" s="4" t="inlineStr">
        <is>
          <t>Stock issued under compensation plans, net</t>
        </is>
      </c>
      <c r="B33" s="5" t="n">
        <v>2</v>
      </c>
      <c r="E33" s="6" t="n">
        <v>1</v>
      </c>
      <c r="F33" s="5" t="n">
        <v>1</v>
      </c>
      <c r="J33" s="5" t="n">
        <v>2</v>
      </c>
    </row>
    <row r="34">
      <c r="A34" s="4" t="inlineStr">
        <is>
          <t>Stock issued under compensation plans, net (in shares)</t>
        </is>
      </c>
      <c r="E34" s="5" t="n">
        <v>33</v>
      </c>
    </row>
    <row r="35">
      <c r="A35" s="4" t="inlineStr">
        <is>
          <t>Stock-based compensation expense</t>
        </is>
      </c>
      <c r="B35" s="5" t="n">
        <v>1202</v>
      </c>
      <c r="F35" s="5" t="n">
        <v>1202</v>
      </c>
      <c r="J35" s="5" t="n">
        <v>1202</v>
      </c>
    </row>
    <row r="36">
      <c r="A36" s="4" t="inlineStr">
        <is>
          <t>Other comprehensive income (loss)</t>
        </is>
      </c>
      <c r="B36" s="5" t="n">
        <v>-123</v>
      </c>
      <c r="G36" s="5" t="n">
        <v>-123</v>
      </c>
      <c r="J36" s="5" t="n">
        <v>-123</v>
      </c>
    </row>
    <row r="37">
      <c r="A37" s="4" t="inlineStr">
        <is>
          <t>Stock issued - other</t>
        </is>
      </c>
      <c r="B37" s="5" t="n">
        <v>24</v>
      </c>
      <c r="E37" s="6" t="n">
        <v>-12</v>
      </c>
      <c r="F37" s="5" t="n">
        <v>36</v>
      </c>
      <c r="J37" s="5" t="n">
        <v>24</v>
      </c>
    </row>
    <row r="38">
      <c r="A38" s="4" t="inlineStr">
        <is>
          <t>Stock issued - other (in shares)</t>
        </is>
      </c>
      <c r="E38" s="5" t="n">
        <v>1</v>
      </c>
    </row>
    <row r="39">
      <c r="A39" s="4" t="inlineStr">
        <is>
          <t>Balance, end of period at Jun. 30, 2019</t>
        </is>
      </c>
      <c r="B39" s="5" t="n">
        <v>338937</v>
      </c>
      <c r="D39" s="5" t="n">
        <v>0</v>
      </c>
      <c r="E39" s="6" t="n">
        <v>166</v>
      </c>
      <c r="F39" s="5" t="n">
        <v>150177</v>
      </c>
      <c r="G39" s="5" t="n">
        <v>-393</v>
      </c>
      <c r="H39" s="5" t="n">
        <v>189089</v>
      </c>
      <c r="J39" s="5" t="n">
        <v>339039</v>
      </c>
      <c r="L39" s="5" t="n">
        <v>-102</v>
      </c>
    </row>
    <row r="40">
      <c r="A40" s="4" t="inlineStr">
        <is>
          <t>Balance, end of period (in shares) at Jun. 30, 2019</t>
        </is>
      </c>
      <c r="E40" s="5" t="n">
        <v>16644</v>
      </c>
    </row>
    <row r="41">
      <c r="A41" s="3" t="inlineStr">
        <is>
          <t>Increase (Decrease) in Stockholders' Equity [Roll Forward]</t>
        </is>
      </c>
    </row>
    <row r="42">
      <c r="A42" s="4" t="inlineStr">
        <is>
          <t>Adjustment to adopt ASC 326</t>
        </is>
      </c>
      <c r="B42" s="5" t="n">
        <v>338937</v>
      </c>
      <c r="D42" s="5" t="n">
        <v>0</v>
      </c>
      <c r="E42" s="6" t="n">
        <v>166</v>
      </c>
      <c r="F42" s="5" t="n">
        <v>150177</v>
      </c>
      <c r="G42" s="5" t="n">
        <v>-393</v>
      </c>
      <c r="H42" s="5" t="n">
        <v>189089</v>
      </c>
      <c r="J42" s="5" t="n">
        <v>339039</v>
      </c>
      <c r="L42" s="5" t="n">
        <v>-102</v>
      </c>
    </row>
    <row r="43">
      <c r="A43" s="4" t="inlineStr">
        <is>
          <t>Net income (loss)</t>
        </is>
      </c>
      <c r="B43" s="5" t="n">
        <v>10461</v>
      </c>
      <c r="H43" s="5" t="n">
        <v>10355</v>
      </c>
      <c r="J43" s="5" t="n">
        <v>10355</v>
      </c>
      <c r="L43" s="5" t="n">
        <v>106</v>
      </c>
    </row>
    <row r="44">
      <c r="A44" s="4" t="inlineStr">
        <is>
          <t>Adjustment to adopt ASC 326</t>
        </is>
      </c>
      <c r="B44" s="5" t="n">
        <v>350572</v>
      </c>
      <c r="D44" s="5" t="n">
        <v>0</v>
      </c>
      <c r="E44" s="6" t="n">
        <v>166</v>
      </c>
      <c r="F44" s="5" t="n">
        <v>151350</v>
      </c>
      <c r="G44" s="5" t="n">
        <v>-392</v>
      </c>
      <c r="H44" s="5" t="n">
        <v>199444</v>
      </c>
      <c r="J44" s="5" t="n">
        <v>350568</v>
      </c>
      <c r="L44" s="5" t="n">
        <v>4</v>
      </c>
    </row>
    <row r="45">
      <c r="A45" s="4" t="inlineStr">
        <is>
          <t>Stock issued under compensation plans, net</t>
        </is>
      </c>
      <c r="B45" s="5" t="n">
        <v>41</v>
      </c>
      <c r="F45" s="5" t="n">
        <v>41</v>
      </c>
      <c r="J45" s="5" t="n">
        <v>41</v>
      </c>
    </row>
    <row r="46">
      <c r="A46" s="4" t="inlineStr">
        <is>
          <t>Stock-based compensation expense</t>
        </is>
      </c>
      <c r="B46" s="5" t="n">
        <v>1108</v>
      </c>
      <c r="F46" s="5" t="n">
        <v>1108</v>
      </c>
      <c r="J46" s="5" t="n">
        <v>1108</v>
      </c>
    </row>
    <row r="47">
      <c r="A47" s="4" t="inlineStr">
        <is>
          <t>Stock-based compensation expense (in shares)</t>
        </is>
      </c>
      <c r="E47" s="5" t="n">
        <v>2</v>
      </c>
    </row>
    <row r="48">
      <c r="A48" s="4" t="inlineStr">
        <is>
          <t>Other comprehensive income (loss)</t>
        </is>
      </c>
      <c r="B48" s="5" t="n">
        <v>1</v>
      </c>
      <c r="G48" s="5" t="n">
        <v>1</v>
      </c>
      <c r="J48" s="5" t="n">
        <v>1</v>
      </c>
    </row>
    <row r="49">
      <c r="A49" s="4" t="inlineStr">
        <is>
          <t>Stock issued - other</t>
        </is>
      </c>
      <c r="B49" s="5" t="n">
        <v>24</v>
      </c>
      <c r="F49" s="5" t="n">
        <v>24</v>
      </c>
      <c r="J49" s="5" t="n">
        <v>24</v>
      </c>
    </row>
    <row r="50">
      <c r="A50" s="4" t="inlineStr">
        <is>
          <t>Stock issued - other (in shares)</t>
        </is>
      </c>
      <c r="E50" s="5" t="n">
        <v>1</v>
      </c>
    </row>
    <row r="51">
      <c r="A51" s="4" t="inlineStr">
        <is>
          <t>Balance, end of period at Sep. 30, 2019</t>
        </is>
      </c>
      <c r="B51" s="5" t="n">
        <v>350572</v>
      </c>
      <c r="D51" s="5" t="n">
        <v>0</v>
      </c>
      <c r="E51" s="6" t="n">
        <v>166</v>
      </c>
      <c r="F51" s="5" t="n">
        <v>151350</v>
      </c>
      <c r="G51" s="5" t="n">
        <v>-392</v>
      </c>
      <c r="H51" s="5" t="n">
        <v>199444</v>
      </c>
      <c r="J51" s="5" t="n">
        <v>350568</v>
      </c>
      <c r="L51" s="5" t="n">
        <v>4</v>
      </c>
    </row>
    <row r="52">
      <c r="A52" s="4" t="inlineStr">
        <is>
          <t>Balance, end of period (in shares) at Sep. 30, 2019</t>
        </is>
      </c>
      <c r="E52" s="5" t="n">
        <v>16647</v>
      </c>
    </row>
    <row r="53">
      <c r="A53" s="3" t="inlineStr">
        <is>
          <t>Increase (Decrease) in Stockholders' Equity [Roll Forward]</t>
        </is>
      </c>
    </row>
    <row r="54">
      <c r="A54" s="4" t="inlineStr">
        <is>
          <t>Adjustment to adopt ASC 326</t>
        </is>
      </c>
      <c r="B54" s="5" t="n">
        <v>350572</v>
      </c>
      <c r="D54" s="5" t="n">
        <v>0</v>
      </c>
      <c r="E54" s="6" t="n">
        <v>166</v>
      </c>
      <c r="F54" s="5" t="n">
        <v>151350</v>
      </c>
      <c r="G54" s="5" t="n">
        <v>-392</v>
      </c>
      <c r="H54" s="5" t="n">
        <v>199444</v>
      </c>
      <c r="J54" s="5" t="n">
        <v>350568</v>
      </c>
      <c r="L54" s="5" t="n">
        <v>4</v>
      </c>
    </row>
    <row r="55">
      <c r="A55" s="4" t="inlineStr">
        <is>
          <t>Adjustment to adopt ASC 326</t>
        </is>
      </c>
      <c r="B55" s="5" t="n">
        <v>364475</v>
      </c>
      <c r="C55" s="6" t="n">
        <v>-268</v>
      </c>
      <c r="D55" s="5" t="n">
        <v>0</v>
      </c>
      <c r="E55" s="5" t="n">
        <v>166</v>
      </c>
      <c r="F55" s="5" t="n">
        <v>152532</v>
      </c>
      <c r="G55" s="5" t="n">
        <v>-446</v>
      </c>
      <c r="H55" s="5" t="n">
        <v>212219</v>
      </c>
      <c r="I55" s="6" t="n">
        <v>-268</v>
      </c>
      <c r="J55" s="5" t="n">
        <v>364471</v>
      </c>
      <c r="K55" s="6" t="n">
        <v>-268</v>
      </c>
      <c r="L55" s="5" t="n">
        <v>4</v>
      </c>
    </row>
    <row r="56">
      <c r="A56" s="4" t="inlineStr">
        <is>
          <t>Balance, beginning of period at Dec. 31, 2019</t>
        </is>
      </c>
      <c r="B56" s="5" t="n">
        <v>364475</v>
      </c>
      <c r="C56" s="5" t="n">
        <v>-268</v>
      </c>
      <c r="D56" s="5" t="n">
        <v>0</v>
      </c>
      <c r="E56" s="6" t="n">
        <v>166</v>
      </c>
      <c r="F56" s="5" t="n">
        <v>152532</v>
      </c>
      <c r="G56" s="5" t="n">
        <v>-446</v>
      </c>
      <c r="H56" s="5" t="n">
        <v>212219</v>
      </c>
      <c r="I56" s="5" t="n">
        <v>-268</v>
      </c>
      <c r="J56" s="5" t="n">
        <v>364471</v>
      </c>
      <c r="K56" s="5" t="n">
        <v>-268</v>
      </c>
      <c r="L56" s="5" t="n">
        <v>4</v>
      </c>
    </row>
    <row r="57">
      <c r="A57" s="4" t="inlineStr">
        <is>
          <t>Balance, beginning of period (in shares) at Dec. 31, 2019</t>
        </is>
      </c>
      <c r="E57" s="5" t="n">
        <v>16649</v>
      </c>
    </row>
    <row r="58">
      <c r="A58" s="3" t="inlineStr">
        <is>
          <t>Increase (Decrease) in Stockholders' Equity [Roll Forward]</t>
        </is>
      </c>
    </row>
    <row r="59">
      <c r="A59" s="4" t="inlineStr">
        <is>
          <t>Net income (loss)</t>
        </is>
      </c>
      <c r="B59" s="5" t="n">
        <v>9932</v>
      </c>
      <c r="H59" s="5" t="n">
        <v>9932</v>
      </c>
      <c r="J59" s="5" t="n">
        <v>9932</v>
      </c>
    </row>
    <row r="60">
      <c r="A60" s="4" t="inlineStr">
        <is>
          <t>Adjustment to adopt ASC 326</t>
        </is>
      </c>
      <c r="B60" s="5" t="n">
        <v>374986</v>
      </c>
      <c r="C60" s="5" t="n">
        <v>-268</v>
      </c>
      <c r="D60" s="5" t="n">
        <v>0</v>
      </c>
      <c r="E60" s="6" t="n">
        <v>166</v>
      </c>
      <c r="F60" s="5" t="n">
        <v>153477</v>
      </c>
      <c r="G60" s="5" t="n">
        <v>-359</v>
      </c>
      <c r="H60" s="5" t="n">
        <v>221698</v>
      </c>
      <c r="I60" s="5" t="n">
        <v>-268</v>
      </c>
      <c r="J60" s="5" t="n">
        <v>374982</v>
      </c>
      <c r="K60" s="5" t="n">
        <v>-268</v>
      </c>
      <c r="L60" s="5" t="n">
        <v>4</v>
      </c>
    </row>
    <row r="61">
      <c r="A61" s="4" t="inlineStr">
        <is>
          <t>Stock issued under compensation plans, net</t>
        </is>
      </c>
      <c r="B61" s="5" t="n">
        <v>82</v>
      </c>
      <c r="F61" s="5" t="n">
        <v>82</v>
      </c>
      <c r="J61" s="5" t="n">
        <v>82</v>
      </c>
    </row>
    <row r="62">
      <c r="A62" s="4" t="inlineStr">
        <is>
          <t>Stock issued under compensation plans, net (in shares)</t>
        </is>
      </c>
      <c r="E62" s="5" t="n">
        <v>55</v>
      </c>
    </row>
    <row r="63">
      <c r="A63" s="4" t="inlineStr">
        <is>
          <t>Stock-based compensation expense</t>
        </is>
      </c>
      <c r="B63" s="5" t="n">
        <v>1080</v>
      </c>
      <c r="F63" s="5" t="n">
        <v>1080</v>
      </c>
      <c r="J63" s="5" t="n">
        <v>1080</v>
      </c>
    </row>
    <row r="64">
      <c r="A64" s="4" t="inlineStr">
        <is>
          <t>Shares repurchased</t>
        </is>
      </c>
      <c r="B64" s="5" t="n">
        <v>-426</v>
      </c>
      <c r="F64" s="5" t="n">
        <v>-241</v>
      </c>
      <c r="H64" s="5" t="n">
        <v>-185</v>
      </c>
      <c r="J64" s="5" t="n">
        <v>-426</v>
      </c>
    </row>
    <row r="65">
      <c r="A65" s="4" t="inlineStr">
        <is>
          <t>Shares repurchased (in shares)</t>
        </is>
      </c>
      <c r="E65" s="5" t="n">
        <v>-20</v>
      </c>
    </row>
    <row r="66">
      <c r="A66" s="4" t="inlineStr">
        <is>
          <t>Other comprehensive income (loss)</t>
        </is>
      </c>
      <c r="B66" s="5" t="n">
        <v>87</v>
      </c>
      <c r="G66" s="5" t="n">
        <v>87</v>
      </c>
      <c r="J66" s="5" t="n">
        <v>87</v>
      </c>
    </row>
    <row r="67">
      <c r="A67" s="4" t="inlineStr">
        <is>
          <t>Stock issued - other</t>
        </is>
      </c>
      <c r="B67" s="5" t="n">
        <v>24</v>
      </c>
      <c r="F67" s="5" t="n">
        <v>24</v>
      </c>
      <c r="J67" s="5" t="n">
        <v>24</v>
      </c>
    </row>
    <row r="68">
      <c r="A68" s="4" t="inlineStr">
        <is>
          <t>Stock issued - other (in shares)</t>
        </is>
      </c>
      <c r="E68" s="5" t="n">
        <v>1</v>
      </c>
    </row>
    <row r="69">
      <c r="A69" s="4" t="inlineStr">
        <is>
          <t>Balance, end of period at Mar. 31, 2020</t>
        </is>
      </c>
      <c r="B69" s="6" t="n">
        <v>374986</v>
      </c>
      <c r="D69" s="5" t="n">
        <v>0</v>
      </c>
      <c r="E69" s="6" t="n">
        <v>166</v>
      </c>
      <c r="F69" s="5" t="n">
        <v>153477</v>
      </c>
      <c r="G69" s="5" t="n">
        <v>-359</v>
      </c>
      <c r="H69" s="5" t="n">
        <v>221698</v>
      </c>
      <c r="J69" s="5" t="n">
        <v>374982</v>
      </c>
      <c r="L69" s="5" t="n">
        <v>4</v>
      </c>
    </row>
    <row r="70">
      <c r="A70" s="4" t="inlineStr">
        <is>
          <t>Balance, end of period (in shares) at Mar. 31, 2020</t>
        </is>
      </c>
      <c r="E70" s="5" t="n">
        <v>16685</v>
      </c>
    </row>
    <row r="71">
      <c r="A71" s="3" t="inlineStr">
        <is>
          <t>Increase (Decrease) in Stockholders' Equity [Roll Forward]</t>
        </is>
      </c>
    </row>
    <row r="72">
      <c r="A72" s="4" t="inlineStr">
        <is>
          <t>Accounting Standards Update [Extensible List]</t>
        </is>
      </c>
      <c r="B72" s="4" t="inlineStr">
        <is>
          <t>us-gaap:AccountingStandardsUpdate201613Member</t>
        </is>
      </c>
    </row>
    <row r="73">
      <c r="A73" s="4" t="inlineStr">
        <is>
          <t>Balance, beginning of period at Dec. 31, 2019</t>
        </is>
      </c>
      <c r="B73" s="6" t="n">
        <v>364475</v>
      </c>
      <c r="C73" s="5" t="n">
        <v>-268</v>
      </c>
      <c r="D73" s="5" t="n">
        <v>0</v>
      </c>
      <c r="E73" s="6" t="n">
        <v>166</v>
      </c>
      <c r="F73" s="5" t="n">
        <v>152532</v>
      </c>
      <c r="G73" s="5" t="n">
        <v>-446</v>
      </c>
      <c r="H73" s="5" t="n">
        <v>212219</v>
      </c>
      <c r="I73" s="5" t="n">
        <v>-268</v>
      </c>
      <c r="J73" s="5" t="n">
        <v>364471</v>
      </c>
      <c r="K73" s="5" t="n">
        <v>-268</v>
      </c>
      <c r="L73" s="5" t="n">
        <v>4</v>
      </c>
    </row>
    <row r="74">
      <c r="A74" s="4" t="inlineStr">
        <is>
          <t>Balance, beginning of period (in shares) at Dec. 31, 2019</t>
        </is>
      </c>
      <c r="E74" s="5" t="n">
        <v>16649</v>
      </c>
    </row>
    <row r="75">
      <c r="A75" s="3" t="inlineStr">
        <is>
          <t>Increase (Decrease) in Stockholders' Equity [Roll Forward]</t>
        </is>
      </c>
    </row>
    <row r="76">
      <c r="A76" s="4" t="inlineStr">
        <is>
          <t>Net income (loss)</t>
        </is>
      </c>
      <c r="B76" s="5" t="n">
        <v>40609</v>
      </c>
    </row>
    <row r="77">
      <c r="A77" s="4" t="inlineStr">
        <is>
          <t>Adjustment to adopt ASC 326</t>
        </is>
      </c>
      <c r="B77" s="5" t="n">
        <v>408604</v>
      </c>
      <c r="C77" s="6" t="n">
        <v>-268</v>
      </c>
      <c r="D77" s="5" t="n">
        <v>0</v>
      </c>
      <c r="E77" s="6" t="n">
        <v>167</v>
      </c>
      <c r="F77" s="5" t="n">
        <v>156461</v>
      </c>
      <c r="G77" s="5" t="n">
        <v>-403</v>
      </c>
      <c r="H77" s="5" t="n">
        <v>252375</v>
      </c>
      <c r="I77" s="6" t="n">
        <v>-268</v>
      </c>
      <c r="J77" s="5" t="n">
        <v>408600</v>
      </c>
      <c r="K77" s="6" t="n">
        <v>-268</v>
      </c>
      <c r="L77" s="5" t="n">
        <v>4</v>
      </c>
    </row>
    <row r="78">
      <c r="A78" s="4" t="inlineStr">
        <is>
          <t>Other comprehensive income (loss)</t>
        </is>
      </c>
      <c r="B78" s="5" t="n">
        <v>43</v>
      </c>
    </row>
    <row r="79">
      <c r="A79" s="4" t="inlineStr">
        <is>
          <t>Balance, end of period at Sep. 30, 2020</t>
        </is>
      </c>
      <c r="B79" s="6" t="n">
        <v>408604</v>
      </c>
      <c r="D79" s="5" t="n">
        <v>0</v>
      </c>
      <c r="E79" s="6" t="n">
        <v>167</v>
      </c>
      <c r="F79" s="5" t="n">
        <v>156461</v>
      </c>
      <c r="G79" s="5" t="n">
        <v>-403</v>
      </c>
      <c r="H79" s="5" t="n">
        <v>252375</v>
      </c>
      <c r="J79" s="5" t="n">
        <v>408600</v>
      </c>
      <c r="L79" s="5" t="n">
        <v>4</v>
      </c>
    </row>
    <row r="80">
      <c r="A80" s="4" t="inlineStr">
        <is>
          <t>Balance, end of period (in shares) at Sep. 30, 2020</t>
        </is>
      </c>
      <c r="E80" s="5" t="n">
        <v>16719</v>
      </c>
    </row>
    <row r="81">
      <c r="A81" s="3" t="inlineStr">
        <is>
          <t>Increase (Decrease) in Stockholders' Equity [Roll Forward]</t>
        </is>
      </c>
    </row>
    <row r="82">
      <c r="A82" s="4" t="inlineStr">
        <is>
          <t>Accounting Standards Update [Extensible List]</t>
        </is>
      </c>
      <c r="B82" s="4" t="inlineStr">
        <is>
          <t>us-gaap:AccountingStandardsUpdate201613Member</t>
        </is>
      </c>
    </row>
    <row r="83">
      <c r="A83" s="4" t="inlineStr">
        <is>
          <t>Adjustment to adopt ASC 326</t>
        </is>
      </c>
      <c r="B83" s="6" t="n">
        <v>374986</v>
      </c>
      <c r="D83" s="5" t="n">
        <v>0</v>
      </c>
      <c r="E83" s="6" t="n">
        <v>166</v>
      </c>
      <c r="F83" s="5" t="n">
        <v>153477</v>
      </c>
      <c r="G83" s="5" t="n">
        <v>-359</v>
      </c>
      <c r="H83" s="5" t="n">
        <v>221698</v>
      </c>
      <c r="J83" s="5" t="n">
        <v>374982</v>
      </c>
      <c r="L83" s="5" t="n">
        <v>4</v>
      </c>
    </row>
    <row r="84">
      <c r="A84" s="4" t="inlineStr">
        <is>
          <t>Balance, beginning of period at Mar. 31, 2020</t>
        </is>
      </c>
      <c r="B84" s="5" t="n">
        <v>374986</v>
      </c>
      <c r="D84" s="5" t="n">
        <v>0</v>
      </c>
      <c r="E84" s="6" t="n">
        <v>166</v>
      </c>
      <c r="F84" s="5" t="n">
        <v>153477</v>
      </c>
      <c r="G84" s="5" t="n">
        <v>-359</v>
      </c>
      <c r="H84" s="5" t="n">
        <v>221698</v>
      </c>
      <c r="J84" s="5" t="n">
        <v>374982</v>
      </c>
      <c r="L84" s="5" t="n">
        <v>4</v>
      </c>
    </row>
    <row r="85">
      <c r="A85" s="4" t="inlineStr">
        <is>
          <t>Balance, beginning of period (in shares) at Mar. 31, 2020</t>
        </is>
      </c>
      <c r="E85" s="5" t="n">
        <v>16685</v>
      </c>
    </row>
    <row r="86">
      <c r="A86" s="3" t="inlineStr">
        <is>
          <t>Increase (Decrease) in Stockholders' Equity [Roll Forward]</t>
        </is>
      </c>
    </row>
    <row r="87">
      <c r="A87" s="4" t="inlineStr">
        <is>
          <t>Net income (loss)</t>
        </is>
      </c>
      <c r="B87" s="5" t="n">
        <v>13385</v>
      </c>
      <c r="H87" s="5" t="n">
        <v>13385</v>
      </c>
      <c r="J87" s="5" t="n">
        <v>13385</v>
      </c>
    </row>
    <row r="88">
      <c r="A88" s="4" t="inlineStr">
        <is>
          <t>Adjustment to adopt ASC 326</t>
        </is>
      </c>
      <c r="B88" s="5" t="n">
        <v>389450</v>
      </c>
      <c r="D88" s="5" t="n">
        <v>0</v>
      </c>
      <c r="E88" s="6" t="n">
        <v>167</v>
      </c>
      <c r="F88" s="5" t="n">
        <v>154594</v>
      </c>
      <c r="G88" s="5" t="n">
        <v>-398</v>
      </c>
      <c r="H88" s="5" t="n">
        <v>235083</v>
      </c>
      <c r="J88" s="5" t="n">
        <v>389446</v>
      </c>
      <c r="L88" s="5" t="n">
        <v>4</v>
      </c>
    </row>
    <row r="89">
      <c r="A89" s="4" t="inlineStr">
        <is>
          <t>Stock issued under compensation plans, net</t>
        </is>
      </c>
      <c r="B89" s="5" t="n">
        <v>1</v>
      </c>
      <c r="E89" s="6" t="n">
        <v>1</v>
      </c>
      <c r="J89" s="5" t="n">
        <v>1</v>
      </c>
    </row>
    <row r="90">
      <c r="A90" s="4" t="inlineStr">
        <is>
          <t>Stock issued under compensation plans, net (in shares)</t>
        </is>
      </c>
      <c r="E90" s="5" t="n">
        <v>23</v>
      </c>
    </row>
    <row r="91">
      <c r="A91" s="4" t="inlineStr">
        <is>
          <t>Stock-based compensation expense</t>
        </is>
      </c>
      <c r="B91" s="5" t="n">
        <v>1093</v>
      </c>
      <c r="F91" s="5" t="n">
        <v>1093</v>
      </c>
      <c r="J91" s="5" t="n">
        <v>1093</v>
      </c>
    </row>
    <row r="92">
      <c r="A92" s="4" t="inlineStr">
        <is>
          <t>Other comprehensive income (loss)</t>
        </is>
      </c>
      <c r="B92" s="5" t="n">
        <v>-39</v>
      </c>
      <c r="G92" s="5" t="n">
        <v>-39</v>
      </c>
      <c r="J92" s="5" t="n">
        <v>-39</v>
      </c>
    </row>
    <row r="93">
      <c r="A93" s="4" t="inlineStr">
        <is>
          <t>Stock issued - other</t>
        </is>
      </c>
      <c r="B93" s="5" t="n">
        <v>24</v>
      </c>
      <c r="F93" s="5" t="n">
        <v>24</v>
      </c>
      <c r="J93" s="5" t="n">
        <v>24</v>
      </c>
    </row>
    <row r="94">
      <c r="A94" s="4" t="inlineStr">
        <is>
          <t>Stock issued - other (in shares)</t>
        </is>
      </c>
      <c r="E94" s="5" t="n">
        <v>1</v>
      </c>
    </row>
    <row r="95">
      <c r="A95" s="4" t="inlineStr">
        <is>
          <t>Balance, end of period at Jun. 30, 2020</t>
        </is>
      </c>
      <c r="B95" s="5" t="n">
        <v>389450</v>
      </c>
      <c r="D95" s="5" t="n">
        <v>0</v>
      </c>
      <c r="E95" s="6" t="n">
        <v>167</v>
      </c>
      <c r="F95" s="5" t="n">
        <v>154594</v>
      </c>
      <c r="G95" s="5" t="n">
        <v>-398</v>
      </c>
      <c r="H95" s="5" t="n">
        <v>235083</v>
      </c>
      <c r="J95" s="5" t="n">
        <v>389446</v>
      </c>
      <c r="L95" s="5" t="n">
        <v>4</v>
      </c>
    </row>
    <row r="96">
      <c r="A96" s="4" t="inlineStr">
        <is>
          <t>Balance, end of period (in shares) at Jun. 30, 2020</t>
        </is>
      </c>
      <c r="E96" s="5" t="n">
        <v>16709</v>
      </c>
    </row>
    <row r="97">
      <c r="A97" s="3" t="inlineStr">
        <is>
          <t>Increase (Decrease) in Stockholders' Equity [Roll Forward]</t>
        </is>
      </c>
    </row>
    <row r="98">
      <c r="A98" s="4" t="inlineStr">
        <is>
          <t>Adjustment to adopt ASC 326</t>
        </is>
      </c>
      <c r="B98" s="5" t="n">
        <v>389450</v>
      </c>
      <c r="D98" s="5" t="n">
        <v>0</v>
      </c>
      <c r="E98" s="6" t="n">
        <v>167</v>
      </c>
      <c r="F98" s="5" t="n">
        <v>154594</v>
      </c>
      <c r="G98" s="5" t="n">
        <v>-398</v>
      </c>
      <c r="H98" s="5" t="n">
        <v>235083</v>
      </c>
      <c r="J98" s="5" t="n">
        <v>389446</v>
      </c>
      <c r="L98" s="5" t="n">
        <v>4</v>
      </c>
    </row>
    <row r="99">
      <c r="A99" s="4" t="inlineStr">
        <is>
          <t>Net income (loss)</t>
        </is>
      </c>
      <c r="B99" s="5" t="n">
        <v>17292</v>
      </c>
      <c r="H99" s="5" t="n">
        <v>17292</v>
      </c>
      <c r="J99" s="5" t="n">
        <v>17292</v>
      </c>
    </row>
    <row r="100">
      <c r="A100" s="4" t="inlineStr">
        <is>
          <t>Adjustment to adopt ASC 326</t>
        </is>
      </c>
      <c r="B100" s="5" t="n">
        <v>408604</v>
      </c>
      <c r="D100" s="5" t="n">
        <v>0</v>
      </c>
      <c r="E100" s="6" t="n">
        <v>167</v>
      </c>
      <c r="F100" s="5" t="n">
        <v>156461</v>
      </c>
      <c r="G100" s="5" t="n">
        <v>-403</v>
      </c>
      <c r="H100" s="5" t="n">
        <v>252375</v>
      </c>
      <c r="J100" s="5" t="n">
        <v>408600</v>
      </c>
      <c r="L100" s="5" t="n">
        <v>4</v>
      </c>
    </row>
    <row r="101">
      <c r="A101" s="4" t="inlineStr">
        <is>
          <t>Stock issued under compensation plans, net</t>
        </is>
      </c>
      <c r="B101" s="5" t="n">
        <v>224</v>
      </c>
      <c r="F101" s="5" t="n">
        <v>224</v>
      </c>
      <c r="J101" s="5" t="n">
        <v>224</v>
      </c>
    </row>
    <row r="102">
      <c r="A102" s="4" t="inlineStr">
        <is>
          <t>Stock issued under compensation plans, net (in shares)</t>
        </is>
      </c>
      <c r="E102" s="5" t="n">
        <v>10</v>
      </c>
    </row>
    <row r="103">
      <c r="A103" s="4" t="inlineStr">
        <is>
          <t>Stock-based compensation expense</t>
        </is>
      </c>
      <c r="B103" s="5" t="n">
        <v>1631</v>
      </c>
      <c r="F103" s="5" t="n">
        <v>1631</v>
      </c>
      <c r="J103" s="5" t="n">
        <v>1631</v>
      </c>
    </row>
    <row r="104">
      <c r="A104" s="4" t="inlineStr">
        <is>
          <t>Other comprehensive income (loss)</t>
        </is>
      </c>
      <c r="B104" s="5" t="n">
        <v>-5</v>
      </c>
      <c r="G104" s="5" t="n">
        <v>-5</v>
      </c>
      <c r="J104" s="5" t="n">
        <v>-5</v>
      </c>
    </row>
    <row r="105">
      <c r="A105" s="4" t="inlineStr">
        <is>
          <t>Stock issued - other</t>
        </is>
      </c>
      <c r="B105" s="5" t="n">
        <v>12</v>
      </c>
      <c r="F105" s="5" t="n">
        <v>12</v>
      </c>
      <c r="J105" s="5" t="n">
        <v>12</v>
      </c>
    </row>
    <row r="106">
      <c r="A106" s="4" t="inlineStr">
        <is>
          <t>Balance, end of period at Sep. 30, 2020</t>
        </is>
      </c>
      <c r="B106" s="5" t="n">
        <v>408604</v>
      </c>
      <c r="D106" s="5" t="n">
        <v>0</v>
      </c>
      <c r="E106" s="6" t="n">
        <v>167</v>
      </c>
      <c r="F106" s="5" t="n">
        <v>156461</v>
      </c>
      <c r="G106" s="5" t="n">
        <v>-403</v>
      </c>
      <c r="H106" s="5" t="n">
        <v>252375</v>
      </c>
      <c r="J106" s="5" t="n">
        <v>408600</v>
      </c>
      <c r="L106" s="5" t="n">
        <v>4</v>
      </c>
    </row>
    <row r="107">
      <c r="A107" s="4" t="inlineStr">
        <is>
          <t>Balance, end of period (in shares) at Sep. 30, 2020</t>
        </is>
      </c>
      <c r="E107" s="5" t="n">
        <v>16719</v>
      </c>
    </row>
    <row r="108">
      <c r="A108" s="3" t="inlineStr">
        <is>
          <t>Increase (Decrease) in Stockholders' Equity [Roll Forward]</t>
        </is>
      </c>
    </row>
    <row r="109">
      <c r="A109" s="4" t="inlineStr">
        <is>
          <t>Adjustment to adopt ASC 326</t>
        </is>
      </c>
      <c r="B109" s="6" t="n">
        <v>408604</v>
      </c>
      <c r="D109" s="6" t="n">
        <v>0</v>
      </c>
      <c r="E109" s="6" t="n">
        <v>167</v>
      </c>
      <c r="F109" s="6" t="n">
        <v>156461</v>
      </c>
      <c r="G109" s="6" t="n">
        <v>-403</v>
      </c>
      <c r="H109" s="6" t="n">
        <v>252375</v>
      </c>
      <c r="J109" s="6" t="n">
        <v>408600</v>
      </c>
      <c r="L109" s="6" t="n">
        <v>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9 Months Ended</t>
        </is>
      </c>
    </row>
    <row r="2">
      <c r="B2" s="2" t="inlineStr">
        <is>
          <t>Sep. 30, 2020USD ($)</t>
        </is>
      </c>
    </row>
    <row r="3">
      <c r="A3" s="3" t="inlineStr">
        <is>
          <t>Other Commitments [Line Items]</t>
        </is>
      </c>
    </row>
    <row r="4">
      <c r="A4" s="4" t="inlineStr">
        <is>
          <t>Purchase orders outstanding</t>
        </is>
      </c>
      <c r="B4" s="6" t="n">
        <v>3</v>
      </c>
    </row>
    <row r="5">
      <c r="A5" s="4" t="inlineStr">
        <is>
          <t>Purchase orders outstanding, term</t>
        </is>
      </c>
      <c r="B5" s="4" t="inlineStr">
        <is>
          <t>3 months</t>
        </is>
      </c>
    </row>
    <row r="6">
      <c r="A6" s="4" t="inlineStr">
        <is>
          <t>Performance Guarantee</t>
        </is>
      </c>
    </row>
    <row r="7">
      <c r="A7" s="3" t="inlineStr">
        <is>
          <t>Other Commitments [Line Items]</t>
        </is>
      </c>
    </row>
    <row r="8">
      <c r="A8" s="4" t="inlineStr">
        <is>
          <t>Bonds outstanding</t>
        </is>
      </c>
      <c r="B8" s="6" t="n">
        <v>1360</v>
      </c>
    </row>
    <row r="9">
      <c r="A9" s="4" t="inlineStr">
        <is>
          <t>Estimated remaining costs for bonded projects</t>
        </is>
      </c>
      <c r="B9" s="10" t="n">
        <v>660.2</v>
      </c>
    </row>
    <row r="10">
      <c r="A10" s="4" t="inlineStr">
        <is>
          <t>Contingencies Excluding Wildfire and Health Insurance</t>
        </is>
      </c>
    </row>
    <row r="11">
      <c r="A11" s="3" t="inlineStr">
        <is>
          <t>Other Commitments [Line Items]</t>
        </is>
      </c>
    </row>
    <row r="12">
      <c r="A12" s="4" t="inlineStr">
        <is>
          <t>Insurance coverage deductible</t>
        </is>
      </c>
      <c r="B12" s="5" t="n">
        <v>1</v>
      </c>
    </row>
    <row r="13">
      <c r="A13" s="4" t="inlineStr">
        <is>
          <t>Wildfire</t>
        </is>
      </c>
    </row>
    <row r="14">
      <c r="A14" s="3" t="inlineStr">
        <is>
          <t>Other Commitments [Line Items]</t>
        </is>
      </c>
    </row>
    <row r="15">
      <c r="A15" s="4" t="inlineStr">
        <is>
          <t>Insurance coverage deductible</t>
        </is>
      </c>
      <c r="B15" s="5" t="n">
        <v>2</v>
      </c>
    </row>
    <row r="16">
      <c r="A16" s="4" t="inlineStr">
        <is>
          <t>Health Insurance</t>
        </is>
      </c>
    </row>
    <row r="17">
      <c r="A17" s="3" t="inlineStr">
        <is>
          <t>Other Commitments [Line Items]</t>
        </is>
      </c>
    </row>
    <row r="18">
      <c r="A18" s="4" t="inlineStr">
        <is>
          <t>Insurance coverage deductible</t>
        </is>
      </c>
      <c r="B18" s="8"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34" customWidth="1" min="2" max="2"/>
    <col width="17" customWidth="1" min="3" max="3"/>
  </cols>
  <sheetData>
    <row r="1">
      <c r="A1" s="1" t="inlineStr">
        <is>
          <t>Stock-Based Compensation (Details)</t>
        </is>
      </c>
      <c r="B1" s="2" t="inlineStr">
        <is>
          <t>9 Months Ended</t>
        </is>
      </c>
      <c r="C1" s="2" t="inlineStr">
        <is>
          <t>12 Months Ended</t>
        </is>
      </c>
    </row>
    <row r="2">
      <c r="B2" s="2" t="inlineStr">
        <is>
          <t>Sep. 30, 2020plan$ / sharesshares</t>
        </is>
      </c>
      <c r="C2" s="2" t="inlineStr">
        <is>
          <t>Dec. 31, 2019day</t>
        </is>
      </c>
    </row>
    <row r="3">
      <c r="A3" s="3" t="inlineStr">
        <is>
          <t>Share-based Compensation Arrangement by Share-based Payment Award [Line Items]</t>
        </is>
      </c>
    </row>
    <row r="4">
      <c r="A4" s="4" t="inlineStr">
        <is>
          <t>Number of equity compensation plans (plan) | plan</t>
        </is>
      </c>
      <c r="B4" s="5" t="n">
        <v>2</v>
      </c>
    </row>
    <row r="5">
      <c r="A5" s="4" t="inlineStr">
        <is>
          <t>Long-Term Incentive Plan</t>
        </is>
      </c>
    </row>
    <row r="6">
      <c r="A6" s="3" t="inlineStr">
        <is>
          <t>Share-based Compensation Arrangement by Share-based Payment Award [Line Items]</t>
        </is>
      </c>
    </row>
    <row r="7">
      <c r="A7" s="4" t="inlineStr">
        <is>
          <t>Number of trading days (day) | day</t>
        </is>
      </c>
      <c r="C7" s="5" t="n">
        <v>30</v>
      </c>
    </row>
    <row r="8">
      <c r="A8" s="4" t="inlineStr">
        <is>
          <t>Average closing stock price (in dollar per share)</t>
        </is>
      </c>
      <c r="B8" s="7" t="n">
        <v>33.57</v>
      </c>
    </row>
    <row r="9">
      <c r="A9" s="4" t="inlineStr">
        <is>
          <t>Shares granted, weighted average grant date fair value (in dollars per share)</t>
        </is>
      </c>
      <c r="B9" s="9" t="n">
        <v>26.75</v>
      </c>
    </row>
    <row r="10">
      <c r="A10" s="4" t="inlineStr">
        <is>
          <t>Long-Term Incentive Plan | Time Vested Stock Awards</t>
        </is>
      </c>
    </row>
    <row r="11">
      <c r="A11" s="3" t="inlineStr">
        <is>
          <t>Share-based Compensation Arrangement by Share-based Payment Award [Line Items]</t>
        </is>
      </c>
    </row>
    <row r="12">
      <c r="A12" s="4" t="inlineStr">
        <is>
          <t>Shares granted, weighted average grant date fair value (in dollars per share)</t>
        </is>
      </c>
      <c r="B12" s="7" t="n">
        <v>26.75</v>
      </c>
    </row>
    <row r="13">
      <c r="A13" s="4" t="inlineStr">
        <is>
          <t>Shares granted (in shares) | shares</t>
        </is>
      </c>
      <c r="B13" s="5" t="n">
        <v>104857</v>
      </c>
    </row>
    <row r="14">
      <c r="A14" s="4" t="inlineStr">
        <is>
          <t>Shares vested (in shares) | shares</t>
        </is>
      </c>
      <c r="B14" s="5" t="n">
        <v>77397</v>
      </c>
    </row>
    <row r="15">
      <c r="A15" s="4" t="inlineStr">
        <is>
          <t>Shares vested, weighted average grant date fair value (in dollars per share)</t>
        </is>
      </c>
      <c r="B15" s="7" t="n">
        <v>34.31</v>
      </c>
    </row>
    <row r="16">
      <c r="A16" s="4" t="inlineStr">
        <is>
          <t>Long-Term Incentive Plan | Time Vested Stock Awards | Non-employee Directors</t>
        </is>
      </c>
    </row>
    <row r="17">
      <c r="A17" s="3" t="inlineStr">
        <is>
          <t>Share-based Compensation Arrangement by Share-based Payment Award [Line Items]</t>
        </is>
      </c>
    </row>
    <row r="18">
      <c r="A18" s="4" t="inlineStr">
        <is>
          <t>Service period</t>
        </is>
      </c>
      <c r="B18" s="4" t="inlineStr">
        <is>
          <t>1 year</t>
        </is>
      </c>
    </row>
    <row r="19">
      <c r="A19" s="4" t="inlineStr">
        <is>
          <t>Long-Term Incentive Plan | Time Vested Stock Awards | Employees</t>
        </is>
      </c>
    </row>
    <row r="20">
      <c r="A20" s="3" t="inlineStr">
        <is>
          <t>Share-based Compensation Arrangement by Share-based Payment Award [Line Items]</t>
        </is>
      </c>
    </row>
    <row r="21">
      <c r="A21" s="4" t="inlineStr">
        <is>
          <t>Service period</t>
        </is>
      </c>
      <c r="B21" s="4" t="inlineStr">
        <is>
          <t>3 years</t>
        </is>
      </c>
    </row>
    <row r="22">
      <c r="A22" s="4" t="inlineStr">
        <is>
          <t>Long-Term Incentive Plan | Performance Awards | Employees</t>
        </is>
      </c>
    </row>
    <row r="23">
      <c r="A23" s="3" t="inlineStr">
        <is>
          <t>Share-based Compensation Arrangement by Share-based Payment Award [Line Items]</t>
        </is>
      </c>
    </row>
    <row r="24">
      <c r="A24" s="4" t="inlineStr">
        <is>
          <t>Shares granted, weighted average grant date fair value (in dollars per share)</t>
        </is>
      </c>
      <c r="B24" s="7" t="n">
        <v>34.1</v>
      </c>
    </row>
    <row r="25">
      <c r="A25" s="4" t="inlineStr">
        <is>
          <t>Shares granted (in shares) | shares</t>
        </is>
      </c>
      <c r="B25" s="5" t="n">
        <v>79788</v>
      </c>
    </row>
    <row r="26">
      <c r="A26" s="4" t="inlineStr">
        <is>
          <t>Service period</t>
        </is>
      </c>
      <c r="B26" s="4" t="inlineStr">
        <is>
          <t>2 years 9 months 18 days</t>
        </is>
      </c>
    </row>
    <row r="27">
      <c r="A27" s="4" t="inlineStr">
        <is>
          <t>Long-Term Incentive Plan | Performance Awards | Employees | Minimum</t>
        </is>
      </c>
    </row>
    <row r="28">
      <c r="A28" s="3" t="inlineStr">
        <is>
          <t>Share-based Compensation Arrangement by Share-based Payment Award [Line Items]</t>
        </is>
      </c>
    </row>
    <row r="29">
      <c r="A29" s="4" t="inlineStr">
        <is>
          <t>Percentage of potential target shares awarded</t>
        </is>
      </c>
      <c r="B29" s="4" t="inlineStr">
        <is>
          <t>0.00%</t>
        </is>
      </c>
    </row>
    <row r="30">
      <c r="A30" s="4" t="inlineStr">
        <is>
          <t>Long-Term Incentive Plan | Performance Awards | Employees | Maximum</t>
        </is>
      </c>
    </row>
    <row r="31">
      <c r="A31" s="3" t="inlineStr">
        <is>
          <t>Share-based Compensation Arrangement by Share-based Payment Award [Line Items]</t>
        </is>
      </c>
    </row>
    <row r="32">
      <c r="A32" s="4" t="inlineStr">
        <is>
          <t>Percentage of potential target shares awarded</t>
        </is>
      </c>
      <c r="B32" s="4" t="inlineStr">
        <is>
          <t>200.00%</t>
        </is>
      </c>
    </row>
    <row r="33">
      <c r="A33" s="4" t="inlineStr">
        <is>
          <t>Long-Term Incentive Plan | Stock Options | Employees</t>
        </is>
      </c>
    </row>
    <row r="34">
      <c r="A34" s="3" t="inlineStr">
        <is>
          <t>Share-based Compensation Arrangement by Share-based Payment Award [Line Items]</t>
        </is>
      </c>
    </row>
    <row r="35">
      <c r="A35" s="4" t="inlineStr">
        <is>
          <t>Shares exercised (in shares) | shares</t>
        </is>
      </c>
      <c r="B35" s="5" t="n">
        <v>14980</v>
      </c>
    </row>
    <row r="36">
      <c r="A36" s="4" t="inlineStr">
        <is>
          <t>Shares exercised, weighted average exercise price (in dollars per share)</t>
        </is>
      </c>
      <c r="B36" s="7" t="n">
        <v>20.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s>
  <sheetData>
    <row r="1">
      <c r="A1" s="1" t="inlineStr">
        <is>
          <t>Segment Information - Additional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business segments (segment) | segment</t>
        </is>
      </c>
      <c r="D4" s="5" t="n">
        <v>2</v>
      </c>
    </row>
    <row r="5">
      <c r="A5" s="4" t="inlineStr">
        <is>
          <t>Contract revenues</t>
        </is>
      </c>
      <c r="B5" s="6" t="n">
        <v>607901</v>
      </c>
      <c r="C5" s="6" t="n">
        <v>583214</v>
      </c>
      <c r="D5" s="6" t="n">
        <v>1639422</v>
      </c>
      <c r="E5" s="6" t="n">
        <v>1500084</v>
      </c>
    </row>
    <row r="6">
      <c r="A6" s="4" t="inlineStr">
        <is>
          <t>C&amp;I</t>
        </is>
      </c>
    </row>
    <row r="7">
      <c r="A7" s="3" t="inlineStr">
        <is>
          <t>Segment Reporting Information [Line Items]</t>
        </is>
      </c>
    </row>
    <row r="8">
      <c r="A8" s="4" t="inlineStr">
        <is>
          <t>Contract revenues</t>
        </is>
      </c>
      <c r="B8" s="5" t="n">
        <v>308162</v>
      </c>
      <c r="C8" s="5" t="n">
        <v>288274</v>
      </c>
      <c r="D8" s="5" t="n">
        <v>803654</v>
      </c>
      <c r="E8" s="5" t="n">
        <v>676686</v>
      </c>
    </row>
    <row r="9">
      <c r="A9" s="4" t="inlineStr">
        <is>
          <t>C&amp;I | CANADA</t>
        </is>
      </c>
    </row>
    <row r="10">
      <c r="A10" s="3" t="inlineStr">
        <is>
          <t>Segment Reporting Information [Line Items]</t>
        </is>
      </c>
    </row>
    <row r="11">
      <c r="A11" s="4" t="inlineStr">
        <is>
          <t>Contract revenues</t>
        </is>
      </c>
      <c r="B11" s="6" t="n">
        <v>19600</v>
      </c>
      <c r="C11" s="6" t="n">
        <v>22300</v>
      </c>
      <c r="D11" s="6" t="n">
        <v>58600</v>
      </c>
      <c r="E11" s="6" t="n">
        <v>558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s internal financial repor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Contract revenues:</t>
        </is>
      </c>
      <c r="B4" s="6" t="n">
        <v>607901</v>
      </c>
      <c r="C4" s="6" t="n">
        <v>583214</v>
      </c>
      <c r="D4" s="6" t="n">
        <v>1639422</v>
      </c>
      <c r="E4" s="6" t="n">
        <v>1500084</v>
      </c>
    </row>
    <row r="5">
      <c r="A5" s="4" t="inlineStr">
        <is>
          <t>Income from operations:</t>
        </is>
      </c>
      <c r="B5" s="5" t="n">
        <v>24929</v>
      </c>
      <c r="C5" s="5" t="n">
        <v>17262</v>
      </c>
      <c r="D5" s="5" t="n">
        <v>60679</v>
      </c>
      <c r="E5" s="5" t="n">
        <v>36298</v>
      </c>
    </row>
    <row r="6">
      <c r="A6" s="4" t="inlineStr">
        <is>
          <t>Corporate, Non-Segment</t>
        </is>
      </c>
    </row>
    <row r="7">
      <c r="A7" s="3" t="inlineStr">
        <is>
          <t>Segment Reporting Information [Line Items]</t>
        </is>
      </c>
    </row>
    <row r="8">
      <c r="A8" s="4" t="inlineStr">
        <is>
          <t>Income from operations:</t>
        </is>
      </c>
      <c r="B8" s="5" t="n">
        <v>-19190</v>
      </c>
      <c r="C8" s="5" t="n">
        <v>-11259</v>
      </c>
      <c r="D8" s="5" t="n">
        <v>-43512</v>
      </c>
      <c r="E8" s="5" t="n">
        <v>-32773</v>
      </c>
    </row>
    <row r="9">
      <c r="A9" s="4" t="inlineStr">
        <is>
          <t>T&amp;D</t>
        </is>
      </c>
    </row>
    <row r="10">
      <c r="A10" s="3" t="inlineStr">
        <is>
          <t>Segment Reporting Information [Line Items]</t>
        </is>
      </c>
    </row>
    <row r="11">
      <c r="A11" s="4" t="inlineStr">
        <is>
          <t>Contract revenues:</t>
        </is>
      </c>
      <c r="B11" s="5" t="n">
        <v>299739</v>
      </c>
      <c r="C11" s="5" t="n">
        <v>294940</v>
      </c>
      <c r="D11" s="5" t="n">
        <v>835768</v>
      </c>
      <c r="E11" s="5" t="n">
        <v>823398</v>
      </c>
    </row>
    <row r="12">
      <c r="A12" s="4" t="inlineStr">
        <is>
          <t>T&amp;D | Operating Segments</t>
        </is>
      </c>
    </row>
    <row r="13">
      <c r="A13" s="3" t="inlineStr">
        <is>
          <t>Segment Reporting Information [Line Items]</t>
        </is>
      </c>
    </row>
    <row r="14">
      <c r="A14" s="4" t="inlineStr">
        <is>
          <t>Income from operations:</t>
        </is>
      </c>
      <c r="B14" s="5" t="n">
        <v>32387</v>
      </c>
      <c r="C14" s="5" t="n">
        <v>17726</v>
      </c>
      <c r="D14" s="5" t="n">
        <v>74189</v>
      </c>
      <c r="E14" s="5" t="n">
        <v>48706</v>
      </c>
    </row>
    <row r="15">
      <c r="A15" s="4" t="inlineStr">
        <is>
          <t>C&amp;I</t>
        </is>
      </c>
    </row>
    <row r="16">
      <c r="A16" s="3" t="inlineStr">
        <is>
          <t>Segment Reporting Information [Line Items]</t>
        </is>
      </c>
    </row>
    <row r="17">
      <c r="A17" s="4" t="inlineStr">
        <is>
          <t>Contract revenues:</t>
        </is>
      </c>
      <c r="B17" s="5" t="n">
        <v>308162</v>
      </c>
      <c r="C17" s="5" t="n">
        <v>288274</v>
      </c>
      <c r="D17" s="5" t="n">
        <v>803654</v>
      </c>
      <c r="E17" s="5" t="n">
        <v>676686</v>
      </c>
    </row>
    <row r="18">
      <c r="A18" s="4" t="inlineStr">
        <is>
          <t>C&amp;I | Operating Segments</t>
        </is>
      </c>
    </row>
    <row r="19">
      <c r="A19" s="3" t="inlineStr">
        <is>
          <t>Segment Reporting Information [Line Items]</t>
        </is>
      </c>
    </row>
    <row r="20">
      <c r="A20" s="4" t="inlineStr">
        <is>
          <t>Income from operations:</t>
        </is>
      </c>
      <c r="B20" s="6" t="n">
        <v>11732</v>
      </c>
      <c r="C20" s="6" t="n">
        <v>10795</v>
      </c>
      <c r="D20" s="6" t="n">
        <v>30002</v>
      </c>
      <c r="E20" s="6" t="n">
        <v>203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Noncontrolling Interest (Details) - USD ($)</t>
        </is>
      </c>
      <c r="B1" s="2" t="inlineStr">
        <is>
          <t>3 Months Ended</t>
        </is>
      </c>
      <c r="C1" s="2" t="inlineStr">
        <is>
          <t>9 Months Ended</t>
        </is>
      </c>
    </row>
    <row r="2">
      <c r="B2" s="2" t="inlineStr">
        <is>
          <t>Sep. 30, 2020</t>
        </is>
      </c>
      <c r="C2" s="2" t="inlineStr">
        <is>
          <t>Sep. 30, 2020</t>
        </is>
      </c>
    </row>
    <row r="3">
      <c r="A3" s="3" t="inlineStr">
        <is>
          <t>Noncontrolling Interest [Line Items]</t>
        </is>
      </c>
    </row>
    <row r="4">
      <c r="A4" s="4" t="inlineStr">
        <is>
          <t>Capital contributions to joint venture</t>
        </is>
      </c>
      <c r="B4" s="6" t="n">
        <v>0</v>
      </c>
      <c r="C4" s="6" t="n">
        <v>0</v>
      </c>
    </row>
    <row r="5">
      <c r="A5" s="4" t="inlineStr">
        <is>
          <t>Huen Electric Inc</t>
        </is>
      </c>
    </row>
    <row r="6">
      <c r="A6" s="3" t="inlineStr">
        <is>
          <t>Noncontrolling Interest [Line Items]</t>
        </is>
      </c>
    </row>
    <row r="7">
      <c r="A7" s="4" t="inlineStr">
        <is>
          <t>Distributions to partners</t>
        </is>
      </c>
      <c r="B7" s="6" t="n">
        <v>0</v>
      </c>
      <c r="C7"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weighted average number of shares outstanding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MYR Group Inc.</t>
        </is>
      </c>
      <c r="B4" s="6" t="n">
        <v>17292</v>
      </c>
      <c r="C4" s="6" t="n">
        <v>10355</v>
      </c>
      <c r="D4" s="6" t="n">
        <v>40609</v>
      </c>
      <c r="E4" s="6" t="n">
        <v>24915</v>
      </c>
    </row>
    <row r="5">
      <c r="A5" s="3" t="inlineStr">
        <is>
          <t>Denominator:</t>
        </is>
      </c>
    </row>
    <row r="6">
      <c r="A6" s="4" t="inlineStr">
        <is>
          <t>Weighted average common shares outstanding (in shares)</t>
        </is>
      </c>
      <c r="B6" s="5" t="n">
        <v>16698</v>
      </c>
      <c r="C6" s="5" t="n">
        <v>16614</v>
      </c>
      <c r="D6" s="5" t="n">
        <v>16670</v>
      </c>
      <c r="E6" s="5" t="n">
        <v>16576</v>
      </c>
    </row>
    <row r="7">
      <c r="A7" s="4" t="inlineStr">
        <is>
          <t>Weighted average dilutive securities (in shares)</t>
        </is>
      </c>
      <c r="B7" s="5" t="n">
        <v>184</v>
      </c>
      <c r="C7" s="5" t="n">
        <v>100</v>
      </c>
      <c r="D7" s="5" t="n">
        <v>128</v>
      </c>
      <c r="E7" s="5" t="n">
        <v>116</v>
      </c>
    </row>
    <row r="8">
      <c r="A8" s="4" t="inlineStr">
        <is>
          <t>Weighted average common shares outstanding, diluted (in shares)</t>
        </is>
      </c>
      <c r="B8" s="5" t="n">
        <v>16882</v>
      </c>
      <c r="C8" s="5" t="n">
        <v>16714</v>
      </c>
      <c r="D8" s="5" t="n">
        <v>16798</v>
      </c>
      <c r="E8" s="5" t="n">
        <v>16692</v>
      </c>
    </row>
    <row r="9">
      <c r="A9" s="3" t="inlineStr">
        <is>
          <t>Income per common share attributable to MYR Group Inc.:</t>
        </is>
      </c>
    </row>
    <row r="10">
      <c r="A10" s="4" t="inlineStr">
        <is>
          <t>Basic (in dollars per share)</t>
        </is>
      </c>
      <c r="B10" s="7" t="n">
        <v>1.04</v>
      </c>
      <c r="C10" s="7" t="n">
        <v>0.62</v>
      </c>
      <c r="D10" s="7" t="n">
        <v>2.44</v>
      </c>
      <c r="E10" s="7" t="n">
        <v>1.5</v>
      </c>
    </row>
    <row r="11">
      <c r="A11" s="4" t="inlineStr">
        <is>
          <t>Diluted (in dollars per share)</t>
        </is>
      </c>
      <c r="B11" s="7" t="n">
        <v>1.02</v>
      </c>
      <c r="C11" s="7" t="n">
        <v>0.62</v>
      </c>
      <c r="D11" s="7" t="n">
        <v>2.42</v>
      </c>
      <c r="E11" s="7" t="n">
        <v>1.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shares excluded from calculation of diluted securiti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in shares)</t>
        </is>
      </c>
      <c r="B4" s="5" t="n">
        <v>34</v>
      </c>
      <c r="C4" s="5" t="n">
        <v>30</v>
      </c>
      <c r="D4" s="5" t="n">
        <v>34</v>
      </c>
      <c r="E4" s="5" t="n">
        <v>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46" customWidth="1" min="2" max="2"/>
    <col width="46" customWidth="1" min="3" max="3"/>
  </cols>
  <sheetData>
    <row r="1">
      <c r="A1" s="1" t="inlineStr">
        <is>
          <t>UNAUDITED CONSOLIDATED STATEMENTS OF STOCKHOLDERS' EQUITY (Parenthetical)</t>
        </is>
      </c>
      <c r="B1" s="2" t="inlineStr">
        <is>
          <t>3 Months Ended</t>
        </is>
      </c>
      <c r="C1" s="2" t="inlineStr">
        <is>
          <t>9 Months Ended</t>
        </is>
      </c>
    </row>
    <row r="2">
      <c r="B2" s="2" t="inlineStr">
        <is>
          <t>Mar. 31, 2020</t>
        </is>
      </c>
      <c r="C2" s="2" t="inlineStr">
        <is>
          <t>Sep. 30, 2020</t>
        </is>
      </c>
    </row>
    <row r="3">
      <c r="A3" s="3" t="inlineStr">
        <is>
          <t>Statement of Stockholders' Equity [Abstract]</t>
        </is>
      </c>
    </row>
    <row r="4">
      <c r="A4" s="4" t="inlineStr">
        <is>
          <t>Accounting Standards Update [Extensible List]</t>
        </is>
      </c>
      <c r="B4" s="4" t="inlineStr">
        <is>
          <t>us-gaap:AccountingStandardsUpdate201613Member</t>
        </is>
      </c>
      <c r="C4" s="4" t="inlineStr">
        <is>
          <t>us-gaap:AccountingStandardsUpdate201613Memb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40609</v>
      </c>
      <c r="C4" s="6" t="n">
        <v>23439</v>
      </c>
    </row>
    <row r="5">
      <c r="A5" s="3" t="inlineStr">
        <is>
          <t>Adjustments to reconcile net income to net cash flows provided by operating activities:</t>
        </is>
      </c>
    </row>
    <row r="6">
      <c r="A6" s="4" t="inlineStr">
        <is>
          <t>Depreciation and amortization of property and equipment</t>
        </is>
      </c>
      <c r="B6" s="5" t="n">
        <v>32021</v>
      </c>
      <c r="C6" s="5" t="n">
        <v>30153</v>
      </c>
    </row>
    <row r="7">
      <c r="A7" s="4" t="inlineStr">
        <is>
          <t>Amortization of intangible assets</t>
        </is>
      </c>
      <c r="B7" s="5" t="n">
        <v>3009</v>
      </c>
      <c r="C7" s="5" t="n">
        <v>2888</v>
      </c>
    </row>
    <row r="8">
      <c r="A8" s="4" t="inlineStr">
        <is>
          <t>Stock-based compensation expense</t>
        </is>
      </c>
      <c r="B8" s="5" t="n">
        <v>3804</v>
      </c>
      <c r="C8" s="5" t="n">
        <v>3261</v>
      </c>
    </row>
    <row r="9">
      <c r="A9" s="4" t="inlineStr">
        <is>
          <t>Deferred income taxes</t>
        </is>
      </c>
      <c r="B9" s="5" t="n">
        <v>712</v>
      </c>
      <c r="C9" s="5" t="n">
        <v>339</v>
      </c>
    </row>
    <row r="10">
      <c r="A10" s="4" t="inlineStr">
        <is>
          <t>Gain on sale of property and equipment</t>
        </is>
      </c>
      <c r="B10" s="5" t="n">
        <v>-1967</v>
      </c>
      <c r="C10" s="5" t="n">
        <v>-2548</v>
      </c>
    </row>
    <row r="11">
      <c r="A11" s="4" t="inlineStr">
        <is>
          <t>Other non-cash items</t>
        </is>
      </c>
      <c r="B11" s="5" t="n">
        <v>654</v>
      </c>
      <c r="C11" s="5" t="n">
        <v>631</v>
      </c>
    </row>
    <row r="12">
      <c r="A12" s="3" t="inlineStr">
        <is>
          <t>Changes in operating assets and liabilities, net of acquisitions:</t>
        </is>
      </c>
    </row>
    <row r="13">
      <c r="A13" s="4" t="inlineStr">
        <is>
          <t>Accounts receivable, net</t>
        </is>
      </c>
      <c r="B13" s="5" t="n">
        <v>-12869</v>
      </c>
      <c r="C13" s="5" t="n">
        <v>-27327</v>
      </c>
    </row>
    <row r="14">
      <c r="A14" s="4" t="inlineStr">
        <is>
          <t>Contract assets, net</t>
        </is>
      </c>
      <c r="B14" s="5" t="n">
        <v>-4754</v>
      </c>
      <c r="C14" s="5" t="n">
        <v>-38910</v>
      </c>
    </row>
    <row r="15">
      <c r="A15" s="4" t="inlineStr">
        <is>
          <t>Receivable for insurance claims in excess of deductibles</t>
        </is>
      </c>
      <c r="B15" s="5" t="n">
        <v>3103</v>
      </c>
      <c r="C15" s="5" t="n">
        <v>1626</v>
      </c>
    </row>
    <row r="16">
      <c r="A16" s="4" t="inlineStr">
        <is>
          <t>Other assets</t>
        </is>
      </c>
      <c r="B16" s="5" t="n">
        <v>7074</v>
      </c>
      <c r="C16" s="5" t="n">
        <v>-771</v>
      </c>
    </row>
    <row r="17">
      <c r="A17" s="4" t="inlineStr">
        <is>
          <t>Accounts payable</t>
        </is>
      </c>
      <c r="B17" s="5" t="n">
        <v>7596</v>
      </c>
      <c r="C17" s="5" t="n">
        <v>37874</v>
      </c>
    </row>
    <row r="18">
      <c r="A18" s="4" t="inlineStr">
        <is>
          <t>Contract liabilities</t>
        </is>
      </c>
      <c r="B18" s="5" t="n">
        <v>20161</v>
      </c>
      <c r="C18" s="5" t="n">
        <v>-397</v>
      </c>
    </row>
    <row r="19">
      <c r="A19" s="4" t="inlineStr">
        <is>
          <t>Accrued self insurance</t>
        </is>
      </c>
      <c r="B19" s="5" t="n">
        <v>-2257</v>
      </c>
      <c r="C19" s="5" t="n">
        <v>-358</v>
      </c>
    </row>
    <row r="20">
      <c r="A20" s="4" t="inlineStr">
        <is>
          <t>Other liabilities</t>
        </is>
      </c>
      <c r="B20" s="5" t="n">
        <v>31730</v>
      </c>
      <c r="C20" s="5" t="n">
        <v>1845</v>
      </c>
    </row>
    <row r="21">
      <c r="A21" s="4" t="inlineStr">
        <is>
          <t>Net cash flows provided by operating activities</t>
        </is>
      </c>
      <c r="B21" s="5" t="n">
        <v>128626</v>
      </c>
      <c r="C21" s="5" t="n">
        <v>31745</v>
      </c>
    </row>
    <row r="22">
      <c r="A22" s="3" t="inlineStr">
        <is>
          <t>Cash flows from investing activities:</t>
        </is>
      </c>
    </row>
    <row r="23">
      <c r="A23" s="4" t="inlineStr">
        <is>
          <t>Proceeds from sale of property and equipment</t>
        </is>
      </c>
      <c r="B23" s="5" t="n">
        <v>2147</v>
      </c>
      <c r="C23" s="5" t="n">
        <v>2898</v>
      </c>
    </row>
    <row r="24">
      <c r="A24" s="4" t="inlineStr">
        <is>
          <t>Cash paid for acquired business</t>
        </is>
      </c>
      <c r="B24" s="5" t="n">
        <v>0</v>
      </c>
      <c r="C24" s="5" t="n">
        <v>-79720</v>
      </c>
    </row>
    <row r="25">
      <c r="A25" s="4" t="inlineStr">
        <is>
          <t>Purchases of property and equipment</t>
        </is>
      </c>
      <c r="B25" s="5" t="n">
        <v>-27470</v>
      </c>
      <c r="C25" s="5" t="n">
        <v>-39354</v>
      </c>
    </row>
    <row r="26">
      <c r="A26" s="4" t="inlineStr">
        <is>
          <t>Net cash flows used in investing activities</t>
        </is>
      </c>
      <c r="B26" s="5" t="n">
        <v>-25323</v>
      </c>
      <c r="C26" s="5" t="n">
        <v>-116176</v>
      </c>
    </row>
    <row r="27">
      <c r="A27" s="3" t="inlineStr">
        <is>
          <t>Cash flows from financing activities:</t>
        </is>
      </c>
    </row>
    <row r="28">
      <c r="A28" s="4" t="inlineStr">
        <is>
          <t>Net borrowings (repayments) under revolving lines of credit</t>
        </is>
      </c>
      <c r="B28" s="5" t="n">
        <v>-65189</v>
      </c>
      <c r="C28" s="5" t="n">
        <v>67668</v>
      </c>
    </row>
    <row r="29">
      <c r="A29" s="4" t="inlineStr">
        <is>
          <t>Borrowings under equipment notes</t>
        </is>
      </c>
      <c r="B29" s="5" t="n">
        <v>0</v>
      </c>
      <c r="C29" s="5" t="n">
        <v>24037</v>
      </c>
    </row>
    <row r="30">
      <c r="A30" s="4" t="inlineStr">
        <is>
          <t>Payment of principal obligations under equipment notes</t>
        </is>
      </c>
      <c r="B30" s="5" t="n">
        <v>-30441</v>
      </c>
      <c r="C30" s="5" t="n">
        <v>-3307</v>
      </c>
    </row>
    <row r="31">
      <c r="A31" s="4" t="inlineStr">
        <is>
          <t>Payment of principal obligations under finance leases</t>
        </is>
      </c>
      <c r="B31" s="5" t="n">
        <v>-914</v>
      </c>
      <c r="C31" s="5" t="n">
        <v>-857</v>
      </c>
    </row>
    <row r="32">
      <c r="A32" s="4" t="inlineStr">
        <is>
          <t>Proceeds from exercise of stock options</t>
        </is>
      </c>
      <c r="B32" s="5" t="n">
        <v>306</v>
      </c>
      <c r="C32" s="5" t="n">
        <v>325</v>
      </c>
    </row>
    <row r="33">
      <c r="A33" s="4" t="inlineStr">
        <is>
          <t>Debt refinancing costs</t>
        </is>
      </c>
      <c r="B33" s="5" t="n">
        <v>0</v>
      </c>
      <c r="C33" s="5" t="n">
        <v>-1132</v>
      </c>
    </row>
    <row r="34">
      <c r="A34" s="4" t="inlineStr">
        <is>
          <t>Repurchase of common shares</t>
        </is>
      </c>
      <c r="B34" s="5" t="n">
        <v>-426</v>
      </c>
      <c r="C34" s="5" t="n">
        <v>-778</v>
      </c>
    </row>
    <row r="35">
      <c r="A35" s="4" t="inlineStr">
        <is>
          <t>Other financing activities</t>
        </is>
      </c>
      <c r="B35" s="5" t="n">
        <v>60</v>
      </c>
      <c r="C35" s="5" t="n">
        <v>60</v>
      </c>
    </row>
    <row r="36">
      <c r="A36" s="4" t="inlineStr">
        <is>
          <t>Net cash flows provided by (used in) financing activities</t>
        </is>
      </c>
      <c r="B36" s="5" t="n">
        <v>-96604</v>
      </c>
      <c r="C36" s="5" t="n">
        <v>86016</v>
      </c>
    </row>
    <row r="37">
      <c r="A37" s="4" t="inlineStr">
        <is>
          <t>Effect of exchange rate changes on cash</t>
        </is>
      </c>
      <c r="B37" s="5" t="n">
        <v>-150</v>
      </c>
      <c r="C37" s="5" t="n">
        <v>53</v>
      </c>
    </row>
    <row r="38">
      <c r="A38" s="4" t="inlineStr">
        <is>
          <t>Net increase in cash and cash equivalents</t>
        </is>
      </c>
      <c r="B38" s="5" t="n">
        <v>6549</v>
      </c>
      <c r="C38" s="5" t="n">
        <v>1638</v>
      </c>
    </row>
    <row r="39">
      <c r="A39" s="3" t="inlineStr">
        <is>
          <t>Cash and cash equivalents:</t>
        </is>
      </c>
    </row>
    <row r="40">
      <c r="A40" s="4" t="inlineStr">
        <is>
          <t>Beginning of period</t>
        </is>
      </c>
      <c r="B40" s="5" t="n">
        <v>12397</v>
      </c>
      <c r="C40" s="5" t="n">
        <v>7507</v>
      </c>
    </row>
    <row r="41">
      <c r="A41" s="4" t="inlineStr">
        <is>
          <t>End of period</t>
        </is>
      </c>
      <c r="B41" s="6" t="n">
        <v>18946</v>
      </c>
      <c r="C41" s="6" t="n">
        <v>91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Business and Basis of Presentation</t>
        </is>
      </c>
      <c r="B4" s="4" t="inlineStr">
        <is>
          <t>Organization, Business and Basis of Presentation Organization and Business MYR Group Inc. (the “Company”) is a holding company of specialty electrical construction service providers and is currently conducting operations through wholly owned subsidiaries, including: The L. E. Myers Co., a Delaware corporation; Harlan Electric Company, a Michigan corporation; Great Southwestern Construction, Inc., a Colorado corporation; Sturgeon Electric Company, Inc., a Michigan corporation; MYR Energy Services, Inc., a Delaware corporation; E.S. Boulos Company, a Delaware corporation; High Country Line Construction, Inc., a Nevada corporation; Sturgeon Electric California, LLC, a Delaware limited liability company; GSW Integrated Services, LLC, a Delaware limited liability company; Huen Electric, Inc., a Delaware corporation; CSI Electrical Contractors, Inc., a Delaware corporation;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C&amp;I customers include general contractors, commercial and industrial facility owners, government agencies and developers. C&amp;I provides a broad range of services, which include the design, installation, maintenance and repair of commercial and industrial wiring, the installation of traffic networks and the installation of bridge, roadway and tunnel lighting. Since March of 2020, the COVID-19 pandemic has had a significant impact on the global economy, including the US and Canadian economies. As the situation continues to evolve, the Company is closely monitoring the impact of the COVID-19 pandemic on all aspects of our business, including how it impacts our customers, subcontractors, suppliers, vendors and employees. The COVID-19 pandemic caused a slowdown of certain projects due to specific state, local, municipal and customer mandated stay-at-home orders and new project requirements that were established to protect construction workers and the general public, most of which have impacted our C&amp;I segment. Although the majority of stay-at-home orders have been phased out, we are still experiencing impacts associated with the COVID-19 project-specific protocols. We expect the project-specific requirements to remain in place which will continue to impact project schedules and workflow going forward. The Company is unable to predict the ultimate impact that COVID-19 will have on our business, employees, liquidity, financial condition, results of operations and cash flows. Most of the Company’s operations are considered critical and essential businesses, making our projects generally exempt from stay-at-home or similar orders in certain parts of the United States and western Canada. However, if this pandemic persists for an extended timeframe our business could be more significantly impacted as a result of prolonged unfavorable economic conditions. The Company began implementing changes in March of 2020 in an effort to protect our employees and customers and to support appropriate health and safety protocols, including implementing alternative and flexible work arrangements where possible. As the conditions surrounding the ongoing COVID-19 pandemic remain fluid, and if disruptions do re-emerge, they could materially adversely impact our business. The key estimates that could potentially be impacted include estimates of costs to complete contracts, the recoverability of goodwill and intangibles and allowance for doubtful accounts. Basis of Presentation Interim Consolidated Financial Information The accompanying unaudited consolidated financial statements of the Company were prepared in accordance with accounting principles generally accepted in the United States of America (“U.S. GAAP”) for interim financial reporting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stockholders’ equity and cash flows with respect to the interim consolidated financial statements, have been included. Certain reclassifications were made to prior year amounts to conform to the current year presentation. The consolidated balance sheet as of December 31, 2019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9, included in the Company’s Annual Report on Form 10-K, which was filed with the SEC on March 4, 2020 (the "2019 Annual Report").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nsolidated statements of operations. Foreign currency gains, recorded in other income, net, for the nine months ended September 30, 2020 were not significant. Foreign currency gains, recorded in other income, net, for the nine months ended September 30, 2019 were $0.1 million. Effective foreign currency transaction gains and losses, arising primarily from long-term monetary assets and liabilities, are recorded in the foreign currency translation adjustment line on the consolidated statements of comprehensive incom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contracts, pending change orders and claims, shared savings, insurance reserves, income tax reserves, estimates surrounding stock-based compensation, the recoverability of goodwill and intangibles and allowance for doubtful accounts. The Company estimates a cost accrual every quarter that represents costs incurred but not invoiced for services performed or goods delivered during the period, and estimates revenue from the contract cost portion of these accruals based on current gross margin rates to be consistent with its cost method of revenue recognition. As of September 30, 2020 and 2019, the Company had recognized revenues of $19.1 million and $31.1 million, respectively, related to significant change orders and/or claims that had been included as contract price adjustments on certain contracts, some of which are multi-year projects. These change orders and/or claims are in the process of being negotiated in the normal course of business, and a portion of these recognized revenues had been included in multiple periods. The cost-to-cost method of accounting requires the Company to make estimates about the expected revenue and gross profit on each of its contracts in process. During the three months ended September 30, 2020, changes in estimates pertaining to certain projects decreased consolidated gross margin by 0.3%, which resulted in decreases in operating income of $1.9 million, net income attributable to MYR Group Inc. of $1.5 million and diluted earnings per common share attributable to MYR Group Inc. of $0.09. During the nine months ended September 30, 2020, changes in estimates pertaining to certain projects decreased consolidated gross margin by 0.4%, which resulted in decreases in operating income of $7.6 million, net income attributable to MYR Group Inc. of $5.5 million and diluted earnings per common share attributable to MYR Group Inc. of $0.33. During the three months ended September 30, 2019, changes in estimates pertaining to certain projects increased consolidated gross margin by 0.2%, which resulted in increases in operating income of $0.9 million, net income attributable to MYR Group Inc. of $0.8 million and diluted earnings per common share attributable to MYR Group Inc. of $0.05. During the nine months ended September 30, 2019, changes in estimates pertaining to certain projects decreased consolidated gross margin by 0.5%, which resulted in decreases in operating income of $7.8 million, net income attributable to MYR Group Inc. of $3.3 million and diluted earnings per common share attributable to MYR Group Inc. of $0.20. 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its consolidated financial statements. Recently Adopted Accounting Pronouncements In June 2016, the FASB issued ASU 2016-13 Financial Instruments - Credit Losses (Topic 326), Measurement of Credit Losses on Financial Instruments , which introduced an expected credit loss methodology for the measurement and recognition of credit losses on most financial instruments, including trade receivables and off-balance sheet credit exposures.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On January 1, 2020, the Company adopted this ASU resulting in a $0.3 million cumulative-effect adjustment to retained earnings associated with the increase in the Company’s allowance for doubtful accounts. Additionally, in connection with the adoption of this ASU the Company adjusted its presentation for allowance for doubtful accounts associated with unbilled revenue, which represents a portion of the Company’s contract assets, and were previously classified as accounts receivable net of allowances. Total allowance for doubtful accounts associated with contract assets as of September 30, 2020 and at the time of adopting this ASU were $0.5 million and $0.4 million, respectively. The Company’s consolidated balance sheet as of December 31, 2019 and consolidated statements of cash flows for the year ended December 31, 2019 have not been adjusted for this change in treatment of allowance for doubtful accounts associated with unbilled revenue. See Note 3–Contract Assets and Liabilities for further information related to the Company’s contract assets. In January 2017, the FASB issued ASU 2017-04, Intangibles—Goodwill and Other (Topic 350): Simplifying the Test for Goodwill Impairment , which simplifies the subsequent measurement of goodwill, through the elimination of Step 2 from the goodwill impairment test. Instead, an entity should perform its annual, or interim, goodwill impairment test by comparing the fair value of a reporting unit with its carrying amount. The Company adopted this ASU on a prospective basis in January 2020 and there was no effect on the Company’s consolidated financial statements. In August 2018, the FASB issued ASU 2018-13, Fair Value Measurement (Topic 820): Disclosure Framework-Changes to the Disclosure Requirements for Fair Value Measurement , which modifies the disclosure requirements for Level 1, Level 2 and Level 3 instruments in the fair value hierarchy. The Company adopted this ASU in January 2020 and there was no effect on the consolidated financial statements or disclosures. Recently Issued Accounting Pronouncements In December 2019, the FASB issued ASU 2019-12, Simplifying the Accounting for Income Taxes ,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does not expect that this pronouncement will have a significant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Acquisition CSI Electrical Contractors, Inc. On July 15, 2019, the Company completed the acquisition of substantially all the assets of CSI Electrical Contractors, Inc. (“CSI”), an electrical contracting firm based in California. CSI provides services to a broad array of end markets under the Company’s C&amp;I segment. The total consideration, after net asset adjustments of approximately $1.0 million, was $80.7 million, which was funded through borrowings under the Company’s credit facility. The Company finalized the purchase price accounting relating to the acquisition of CSI in 2019. The purchase agreement also includes contingent consideration provisions for margin guarantee adjustments based upon contract performance subsequent to the acquisition. The contracts were valued at fair value at the acquisition date, causing no margin guarantee estimate or adjustments for fair value. Changes in contract estimates, such as modified costs to complete or change order recognition, will result in changes to these margin guarantee estimates. Changes in contingent consideration, subsequent to the acquisition, related to the margin guarantee adjustments on contracts of approximately $0.6 million, all of which occurred prior to June 30, 2020 were recorded in other expense for the nine months ended September 30, 2020. Future margin guarantee adjustments, if any, are expected to be recognized through 2020. The Company could also be required to make compensation payments contingent on the successful achievement of certain performance targets and continued employment of certain key executives of CSI. These payments are recognized as compensation expense on the Company’s consolidated statements of operations as incurred. For the three and nine months ended September 30, 2020, the Company recognized $1.4 million and $2.5 million, respectively, of compensation expense associated with these contingent pay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10:23Z</dcterms:created>
  <dcterms:modified xmlns:dcterms="http://purl.org/dc/terms/" xmlns:xsi="http://www.w3.org/2001/XMLSchema-instance" xsi:type="dcterms:W3CDTF">2020-10-28T16:10:23Z</dcterms:modified>
</cp:coreProperties>
</file>